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Organization and Description of" sheetId="8" r:id="rId8"/>
    <s:sheet name="Going Concern" sheetId="9" r:id="rId9"/>
    <s:sheet name="Significant Accounting Policies" sheetId="10" r:id="rId10"/>
    <s:sheet name="Fair Value Measurements" sheetId="11" r:id="rId11"/>
    <s:sheet name="Accounts Payable and Accrued Li" sheetId="12" r:id="rId12"/>
    <s:sheet name="Short Term Loans" sheetId="13" r:id="rId13"/>
    <s:sheet name="Assignment and New Convertible " sheetId="14" r:id="rId14"/>
    <s:sheet name="Debt Conversion Agreement" sheetId="15" r:id="rId15"/>
    <s:sheet name="Shareholder Loan" sheetId="16" r:id="rId16"/>
    <s:sheet name="Convertible Loan" sheetId="17" r:id="rId17"/>
    <s:sheet name="Stock Transactions" sheetId="18" r:id="rId18"/>
    <s:sheet name="Stockholders' Deficiency" sheetId="19" r:id="rId19"/>
    <s:sheet name="Commitments and Related Party T" sheetId="20" r:id="rId20"/>
    <s:sheet name="Subsequent Events" sheetId="21" r:id="rId21"/>
    <s:sheet name="Significant Accounting Polici22" sheetId="22" r:id="rId22"/>
    <s:sheet name="Fair Value Measurements (Tables" sheetId="23" r:id="rId23"/>
    <s:sheet name="Accounts Payable and Accrued 24" sheetId="24" r:id="rId24"/>
    <s:sheet name="Going Concern (Details)" sheetId="25" r:id="rId25"/>
    <s:sheet name="Significant Accounting Polici26" sheetId="26" r:id="rId26"/>
    <s:sheet name="Fair Value Measurements (Detail" sheetId="27" r:id="rId27"/>
    <s:sheet name="Accounts Payable and Accrued 28" sheetId="28" r:id="rId28"/>
    <s:sheet name="Short Term Loans (Details)" sheetId="29" r:id="rId29"/>
    <s:sheet name="Assignment and New Convertibl30" sheetId="30" r:id="rId30"/>
    <s:sheet name="Debt Conversion Agreement (Deta" sheetId="31" r:id="rId31"/>
    <s:sheet name="Shareholder Loan (Details)" sheetId="32" r:id="rId32"/>
    <s:sheet name="Convertible Loan (Details)" sheetId="33" r:id="rId33"/>
    <s:sheet name="Stock Transactions (Details)" sheetId="34" r:id="rId34"/>
    <s:sheet name="Stockholders' Deficiency (Detai" sheetId="35" r:id="rId35"/>
    <s:sheet name="Commitments and Related Party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May 31, 2016</t>
  </si>
  <si>
    <t>Sep. 28, 2016</t>
  </si>
  <si>
    <t>Document and Entity Information [Abstract]</t>
  </si>
  <si>
    <t>Entity Registrant Name</t>
  </si>
  <si>
    <t>Portlogic Systems Inc.</t>
  </si>
  <si>
    <t>Entity Central Index Key</t>
  </si>
  <si>
    <t>Amendment Flag</t>
  </si>
  <si>
    <t>false</t>
  </si>
  <si>
    <t>Current Fiscal Year End Date</t>
  </si>
  <si>
    <t>--05-31</t>
  </si>
  <si>
    <t>Document Type</t>
  </si>
  <si>
    <t>10-K</t>
  </si>
  <si>
    <t>Document Period End Date</t>
  </si>
  <si>
    <t>May 31,
		2016</t>
  </si>
  <si>
    <t>Document Fiscal Year Focus</t>
  </si>
  <si>
    <t>Document Fiscal Period Focus</t>
  </si>
  <si>
    <t>FY</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t>
  </si>
  <si>
    <t>May 31, 2015</t>
  </si>
  <si>
    <t>Current</t>
  </si>
  <si>
    <t>Cash and cash equivalents</t>
  </si>
  <si>
    <t>Loan receivable, net of allowance for doubtful accounts of $0 at May 31, 2016 and May 31, 2015</t>
  </si>
  <si>
    <t>Accounts receivable</t>
  </si>
  <si>
    <t xml:space="preserve"> </t>
  </si>
  <si>
    <t>Prepaid expenses and deposits</t>
  </si>
  <si>
    <t>Total Current Assets</t>
  </si>
  <si>
    <t>Other assets</t>
  </si>
  <si>
    <t>TOTAL ASSETS</t>
  </si>
  <si>
    <t>Accounts payable and accrued liabilities</t>
  </si>
  <si>
    <t>Short term loans</t>
  </si>
  <si>
    <t>New convertible loans</t>
  </si>
  <si>
    <t>Shareholder loan</t>
  </si>
  <si>
    <t>Other loan</t>
  </si>
  <si>
    <t>Convertible loan</t>
  </si>
  <si>
    <t>Total Current Liabilities</t>
  </si>
  <si>
    <t>Capital stock</t>
  </si>
  <si>
    <t>Preference stock; $0.001 par value; 1,000,000 shares authorized; 0 issued and outstanding at May 31, 2016 and May 31, 2015</t>
  </si>
  <si>
    <t>Common stock; $0.001 par value; 225,000,000 shares authorized; 33,525,784* issued and outstanding at May 31, 2016 and 275,784* issued and outstanding at May 31, 2015</t>
  </si>
  <si>
    <t>Additional paid in capital</t>
  </si>
  <si>
    <t>Accumulated deficit</t>
  </si>
  <si>
    <t>Total Stockholders' Deficiency</t>
  </si>
  <si>
    <t>TOTAL LIABILITIES AND STOCKHOLDERS' DEFICIENCY</t>
  </si>
  <si>
    <t>Consolidated Balance Sheets (Parentheticals)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1]</t>
  </si>
  <si>
    <t>Common stock, shares outstanding</t>
  </si>
  <si>
    <t>Common stock figures reflect the 1:750 reverse common stock split effective March 16, 2015 on a retroactive basis.</t>
  </si>
  <si>
    <t>Consolidated Statements of Operations - USD ($)</t>
  </si>
  <si>
    <t>Gross margin</t>
  </si>
  <si>
    <t>Revenue</t>
  </si>
  <si>
    <t>Cost of goods sold</t>
  </si>
  <si>
    <t>Total Gross Margin</t>
  </si>
  <si>
    <t>Expenses</t>
  </si>
  <si>
    <t>Selling and administrative</t>
  </si>
  <si>
    <t>Depreciation</t>
  </si>
  <si>
    <t>Total Expenses</t>
  </si>
  <si>
    <t>Net loss for the period</t>
  </si>
  <si>
    <t>Net loss per share for the period</t>
  </si>
  <si>
    <t>Basic</t>
  </si>
  <si>
    <t>Fully diluted</t>
  </si>
  <si>
    <t>Weighted average number of shares outstanding</t>
  </si>
  <si>
    <t>* Reflects the 1:750 reverse common stock split effective March 16, 2015 on a retroactive basis.</t>
  </si>
  <si>
    <t>Consolidated Statement of Changes in Stockholders' Equity Deficiency - USD ($)</t>
  </si>
  <si>
    <t>Total</t>
  </si>
  <si>
    <t>Common Stock</t>
  </si>
  <si>
    <t>Additional Paid in Capital</t>
  </si>
  <si>
    <t>Retained Earnings</t>
  </si>
  <si>
    <t>Unamortized Stock-based Compensation</t>
  </si>
  <si>
    <t>Balance at Jun. 22, 2004</t>
  </si>
  <si>
    <t>Balance (in shares) at Jun. 22, 2004</t>
  </si>
  <si>
    <t>Stock issued in January 2005 for cash @ 0.0005 (pre-stock split of 0.001) a share</t>
  </si>
  <si>
    <t>Stock issued in January 2005 for cash @ 0.0005 (pre-stock split of 0.001) a share (in shares)</t>
  </si>
  <si>
    <t>Stock issued in February 2005 for cash @ 0.001 (pre-stock split of 0.002) a share</t>
  </si>
  <si>
    <t>Stock issued in February 2005 for cash @ 0.001 (pre-stock split of 0.002) a share (in shares)</t>
  </si>
  <si>
    <t>Stock issued in May 2005 for cash @ 0.001 (pre-stock split of 0.002) a share</t>
  </si>
  <si>
    <t>Stock issued in May 2005 for cash @ 0.001 (pre-stock split of 0.002) a share (in shares)</t>
  </si>
  <si>
    <t>Net loss for the year</t>
  </si>
  <si>
    <t>Balance at May. 31, 2005</t>
  </si>
  <si>
    <t>Balance (in shares) at May. 31, 2005</t>
  </si>
  <si>
    <t>Stock issued in July 2005 for cash @ 0.001 (pre-stock split of 0.002) a share</t>
  </si>
  <si>
    <t>Stock issued in July 2005 for cash @ 0.001 (pre-stock split of 0.002) a share (in shares)</t>
  </si>
  <si>
    <t>Stock issued in September 2005 for cash @ 0.001 (pre-stock split of 0.002) a share</t>
  </si>
  <si>
    <t>Stock issued in September 2005 for cash @ 0.001 (pre-stock split of 0.002) a share (in shares)</t>
  </si>
  <si>
    <t>Stock issued in October 2005 for software @ 0.025 (pre-stock split of 0.05) a share</t>
  </si>
  <si>
    <t>Stock issued in October 2005 for software @ 0.025 (pre-stock split of 0.05) a share (in shares)</t>
  </si>
  <si>
    <t>Stock issued in April 2006 for cash @ 0.025 (pre-stock split of 0.05) a share</t>
  </si>
  <si>
    <t>Stock issued in April 2006 for cash @ 0.025 (pre-stock split of 0.05) a share (in shares)</t>
  </si>
  <si>
    <t>Stock issued in May 2006 for cash @ 0.025 (pre-stock split of 0.05) a share</t>
  </si>
  <si>
    <t>Stock issued in May 2006 for cash @ 0.025 (pre-stock split of 0.05) a share (in shares)</t>
  </si>
  <si>
    <t>Balance at May. 31, 2006</t>
  </si>
  <si>
    <t>Balance (in shares) at May. 31, 2006</t>
  </si>
  <si>
    <t>Stock issued in June 2006 for cash @ 0.025 (pre-stock split of 0.05) a share</t>
  </si>
  <si>
    <t>Stock issued in June 2006 for cash @ 0.025 (pre-stock split of 0.05) a share (in shares)</t>
  </si>
  <si>
    <t>Stock issued in July 2006 for cash @ 0.025 (pre-stock split of 0.05) a share</t>
  </si>
  <si>
    <t>Stock issued in July 2006 for cash @ 0.025 (pre-stock split of 0.05) a share (in shares)</t>
  </si>
  <si>
    <t>Stock issued in December 2006 for cash @ 0.025 (pre-stock split of 0.05) a share</t>
  </si>
  <si>
    <t>Stock issued in December 2006 for cash @ 0.025 (pre-stock split of 0.05) a share (in shares)</t>
  </si>
  <si>
    <t>Stock issued in February 2007 for cash @ 0.075 (pre-stock split of 0.15) a share</t>
  </si>
  <si>
    <t>Stock issued in February 2007 for cash @ 0.075 (pre-stock split of 0.15) a share (in shares)</t>
  </si>
  <si>
    <t>Stock issued in May 2007 for cash @ 0.10 (pre-stock split of 0.20) a share</t>
  </si>
  <si>
    <t>Stock issued in May 2007 for cash @ 0.10 (pre-stock split of 0.20) a share (in shares)</t>
  </si>
  <si>
    <t>Stock issued in May 2007 for cash @ 0.15 (pre-stock split of 0.30) a share</t>
  </si>
  <si>
    <t>Stock issued in May 2007 for cash @ 0.15 (pre-stock split of 0.30) a share (in shares)</t>
  </si>
  <si>
    <t>Balance at May. 31, 2007</t>
  </si>
  <si>
    <t>Balance (in shares) at May. 31, 2007</t>
  </si>
  <si>
    <t>Stock issued in January 2008 for cash @ 0.175 (pre-stock split of 0.35) a share</t>
  </si>
  <si>
    <t>Stock issued in January 2008 for cash @ 0.175 (pre-stock split of 0.35) a share (in shares)</t>
  </si>
  <si>
    <t>Balance at May. 31, 2008</t>
  </si>
  <si>
    <t>Balance (in shares) at May. 31, 2008</t>
  </si>
  <si>
    <t>Balance at May. 31, 2009</t>
  </si>
  <si>
    <t>Balance (in shares) at May. 31, 2009</t>
  </si>
  <si>
    <t>Balance at May. 31, 2010</t>
  </si>
  <si>
    <t>Balance (in shares) at May. 31, 2010</t>
  </si>
  <si>
    <t>Balance at May. 31, 2011</t>
  </si>
  <si>
    <t>Balance (in shares) at May. 31, 2011</t>
  </si>
  <si>
    <t>Issuance of restricted stock for services</t>
  </si>
  <si>
    <t>Issuance of restricted stock for services (in shares)</t>
  </si>
  <si>
    <t>Amortization of stock-based compensation for stockholders</t>
  </si>
  <si>
    <t>Balance at May. 31, 2012</t>
  </si>
  <si>
    <t>Balance (in shares) at May. 31, 2012</t>
  </si>
  <si>
    <t>Balance at May. 31, 2013</t>
  </si>
  <si>
    <t>Balance (in shares) at May. 31, 2013</t>
  </si>
  <si>
    <t>Balance at May. 31, 2014</t>
  </si>
  <si>
    <t>Balance (in shares) at May. 31, 2014</t>
  </si>
  <si>
    <t>Balance at May. 31, 2015</t>
  </si>
  <si>
    <t>Balance (in shares) at May. 31, 2015</t>
  </si>
  <si>
    <t>Stock issued in June 2015 for cash @ 0.005</t>
  </si>
  <si>
    <t>Stock issued in June 2015 for cash @ 0.005 (in shares)</t>
  </si>
  <si>
    <t>Stock issued in July 2015 for cash @ 0.02</t>
  </si>
  <si>
    <t>Stock issued in July 2015 for cash @ 0.02 (in shares)</t>
  </si>
  <si>
    <t>Balance at May. 31, 2016</t>
  </si>
  <si>
    <t>Balance (in shares) at May. 31, 2016</t>
  </si>
  <si>
    <t>* The figure in Common Stock reflects the 1:750 reverse common stock split effective March 16, 2015 on a retroactive basis.</t>
  </si>
  <si>
    <t>Consolidated Statement Of Changes In Stockholders' Equity Deficiency (Parentheticals) - $ / shares</t>
  </si>
  <si>
    <t>11 Months Ended</t>
  </si>
  <si>
    <t>May 31, 2005</t>
  </si>
  <si>
    <t>May 31, 2008</t>
  </si>
  <si>
    <t>May 31, 2007</t>
  </si>
  <si>
    <t>May 31, 2006</t>
  </si>
  <si>
    <t>Statement of Stockholders' Equity [Abstract]</t>
  </si>
  <si>
    <t>Stock issued in January 2005 for cash, per share</t>
  </si>
  <si>
    <t>Stock issued in January 2005 for cash, pre-stock split</t>
  </si>
  <si>
    <t>Stock issued in February 2005 for cash, per Share</t>
  </si>
  <si>
    <t>Stock issued in February 2005 for cash, pre-stock split</t>
  </si>
  <si>
    <t>Stock issued in May 2005 for cash, per share</t>
  </si>
  <si>
    <t>Stock issued in May 2005 for cash, pre-stock split</t>
  </si>
  <si>
    <t>Stock issued in July 2005 for cash, per share</t>
  </si>
  <si>
    <t>Stock issued in July 2005 for cash, pre-stock split</t>
  </si>
  <si>
    <t>Stock issued in September 2005 for cash, per share</t>
  </si>
  <si>
    <t>Stock issued in September 2005 for cash, pre-stock split</t>
  </si>
  <si>
    <t>Stock issued in October 2005 for software, per share</t>
  </si>
  <si>
    <t>Stock issued in October 2005 for software, pre-stock split</t>
  </si>
  <si>
    <t>Stock issued in April 2006 for cash, per share</t>
  </si>
  <si>
    <t>Stock issued in April 2006 for cash, pre-stock split</t>
  </si>
  <si>
    <t>Stock issued in May 2006 for cash, per share</t>
  </si>
  <si>
    <t>Stock issued in May 2006 for cash, pre-stock split</t>
  </si>
  <si>
    <t>Stock issued in June 2006 for cash, per share</t>
  </si>
  <si>
    <t>Stock issued in June 2006 for cash, pre-stock split</t>
  </si>
  <si>
    <t>Stock issued in July 2006 for cash, per share</t>
  </si>
  <si>
    <t>Stock issued in July 2006 for cash, pre-stock split</t>
  </si>
  <si>
    <t>Stock issued in December 2006 for cash, per share</t>
  </si>
  <si>
    <t>Stock issued in December 2006 for cash, pre-stock split</t>
  </si>
  <si>
    <t>Stock issued in February 2007 for cash, per share</t>
  </si>
  <si>
    <t>Stock issued in February 2007 for cash, pre-stock split</t>
  </si>
  <si>
    <t>Stock issued in May 2007 for cash, per share</t>
  </si>
  <si>
    <t>Stock issued in May 2007 for cash, pre-stock split</t>
  </si>
  <si>
    <t>Stock issued in January 2008 for cash, per share</t>
  </si>
  <si>
    <t>Stock issued in January 2008 for cash, pre-stock split</t>
  </si>
  <si>
    <t>Stock issued in June 2015 for cash, per share</t>
  </si>
  <si>
    <t>Stock issued in July 2015 for cash, per share</t>
  </si>
  <si>
    <t>Consolidated Statements of Cash Flows - USD ($)</t>
  </si>
  <si>
    <t>Cash Flows from Operating Activities</t>
  </si>
  <si>
    <t>Net Loss</t>
  </si>
  <si>
    <t>Changes in operating assets and liabilities</t>
  </si>
  <si>
    <t>Decrease (increase) in accounts and other receivables</t>
  </si>
  <si>
    <t>Increase (decrease) in accounts payable and accrued liabilities</t>
  </si>
  <si>
    <t>Cash flows used in operating activities</t>
  </si>
  <si>
    <t>Cash Flows from Investing Activities</t>
  </si>
  <si>
    <t>Purchase of equipment</t>
  </si>
  <si>
    <t>Cash flows used in investing activities</t>
  </si>
  <si>
    <t>Cash Flows from Financing Activities</t>
  </si>
  <si>
    <t>Proceeds from new convertible loans</t>
  </si>
  <si>
    <t>Conversion of convertible loans</t>
  </si>
  <si>
    <t>Proceeds from issuance of common stock</t>
  </si>
  <si>
    <t>Proceeds from/payments toward shareholder loan</t>
  </si>
  <si>
    <t>Cash flows provided by financing activities</t>
  </si>
  <si>
    <t>Increase (decrease) in cash and cash equivalents</t>
  </si>
  <si>
    <t>Cash and cash equivalents, beginning of period</t>
  </si>
  <si>
    <t>Cash and cash equivalents, end of period</t>
  </si>
  <si>
    <t>Organization and Description of Business</t>
  </si>
  <si>
    <t>Organization and Description of Business [Abstract]</t>
  </si>
  <si>
    <t>ORGANIZATION AND DESCRIPTION OF BUSINESS</t>
  </si>
  <si>
    <t>NOTE 1. ORGANIZATION AND DESCRIPTION OF BUSINESS Portlogic Systems Inc. (“Portlogic”) was incorporated under the laws of the State of Nevada on June 22, 2004. On June 5, 2008, Portlogic filed a Form S-1 Registration Statement under the United States Securities Act of 1933. It became effective June 24, 2008. Portlogic is a Toronto, Canada based development stage company with enterprise mobile marketing applications solutions, kiosk hardware and software products which fall into six principal product families: m2Meet, m2Bank, m2Market, m2Ticket, m2Kiosk, and m2Workflow. Prior to January 2010. Portlogic created and licensed online interactive community portal software systems and developed a series of web-based community portal products. On September 16, 2009, Portlogic incorporated a wholly-owned subsidiary, Sunlogic Energy Corporation in Panama City, Republic of Panama for the purpose of looking at solar and alternative green energy software and products. Sunlogic Energy Corporation is still incorporated as a subsidiary but its operations are on hold. On June 18, 2012, Portlogic incorporated a wholly owned subsidiary, VOIP 1, Inc. under the laws of the State of Nevada. VOIP 1, Inc. specializes in data and voice telecommunications technologies. VOIP 1 began earning revenues in September 2012. In August 2015, Portlogic started development on a high definition video server platform. The accompanying audited consolidated financial statements include Portlogic and its subsidiary (hereinafter referred to collectively as the “Company”). All intercompany balances and transactions have been eliminated in consolidation. The accompanying audited consolidated financial statements present the balance sheet, statements of operations, stockholders’ deficiency and cash flows of the Company. The accompanying audited consolidated financial statements have been prepared by management in accordance with United States Generally Accepted Accounting Principles (“GAAP”) for financial statements.</t>
  </si>
  <si>
    <t>Going Concern</t>
  </si>
  <si>
    <t>Going Concern [Abstract]</t>
  </si>
  <si>
    <t>GOING CONCERN</t>
  </si>
  <si>
    <t>NOTE 2. GOING CONCERN The accompanying consolidated financial statements are presented on a going concern basis which contemplates the realization of assets and discharge of obligations in the normal course of business as they come due. No adjustments have been made to assets or liabilities in these consolidated financial statements should the Company not be able to continue normal business operations. The Company has incurred losses from inception and, during the year ended May 31, 2016, the Company utilized $40,050 (May 31, 2015 - $196,317) of cash in operations. At May 31, 2016, the Company reported a deficit of $1,517,210 and continues to expend cash in amounts that exceed revenues. These conditions cast substantial doubt on the ability of the Company to continue as a going concern and meet its obligations as they come due. Management is considering various alternatives and is pursuing raising additional capital resources. Nevertheless, there can be no assurance that these initiatives if undertaken will be successful. The Company has shifted its focus to specializing in mobile applications solutions marketing, and data and telecommunications technology. The Company also develops a series of web-based community portal products as well as a series of off-the-shelf template based websites. The Company’s continuance as a going concern is dependent on the commercialization of more of the Company’s products and the achievement of profitable operations as well as the success of the Company in raising additional long-term financing through debt or equity offerings. In the event that the Company is not successful in these efforts, the assets may not be realized or liabilities discharged at their carrying amounts, and differences from the carrying amounts reported in these consolidated financial statements could be material.</t>
  </si>
  <si>
    <t>Significant Accounting Policies</t>
  </si>
  <si>
    <t>Significant Accounting Policies [Abstract]</t>
  </si>
  <si>
    <t>SIGNIFICANT ACCOUNTING POLICIES</t>
  </si>
  <si>
    <t>NOTE 3. SIGNIFICANT ACCOUNTING POLICIES Accounting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Financial statement items subject to significant judgment include the expected life of equipment and source code, the net realizable value of accounts receivable, the completeness of expense accruals, as well as income taxes and loss contingencies. Actual results may differ from those estimates. Cash and Cash Equivalents Cash equivalents comprise highly liquid instruments with a maturity of three months or less when purchased. As at May 31, 2016, cash equivalents amounted to $Nil (May 31, 2015 - $Nil). Asset Impairment Long-lived assets are reviewed for impairment whenever events or changes in circumstances indicate that the carrying value may not be recoverable. An impairment loss would be recognized when the carrying amount of an asset exceeds the estimated undiscounted future cash flows that are expected to result from the use of the asset and its eventual disposition. Advertising Costs Advertising costs are expensed as incurred. Advertising costs amounted to $Nil for the year ended May 31, 2016 (May 31, 2015 - $Nil), which was included as part of selling and administrative expenses. Revenue Recognition The Company recognizes revenue at the point of passage to the customer of title and risk of loss when there is persuasive evidence of an arrangement, the sales price is determinable, and collection of the resulting receivable is reasonably assured. Service revenues are generally recognized at the time of performance. Revenues billed in advance under contracts are deferred and recognized over the corresponding service periods. Foreign Currency Translation The Company maintains its accounting records in US dollars, which is its functional and reporting currency. At the transaction date, each asset, liability, revenue and expense denominated in a foreign currency is translated into the functional currency by the use of the exchange rate in effect at that date. At the period end, monetary assets and liabilities denominated in a foreign currency are translated into the functional currency by using the exchange rate in effect at that date. The resulting foreign exchange gains and losses are included in operations. Foreign exchange loss amounted to $Nil for the year end May 31, 2016 (May 31, 2015 – loss of $Nil).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 Earnings (Loss) per Share 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the convertible loan into common shares would have an anti-dilutive effect. Comprehensive Income The Company has adopted ASC 220,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he standard requires that all items that are required to be recognized under the current accounting standards as a component of comprehensive income be reported in a financial statement that is displayed with the same prominence as other financial statements. Comprehensive income would be displayed in the statement of shareholders' equity and in the balance sheet as a component of shareholders' equity (deficiency). The Company had no other comprehensive income (loss) for the years ended May 31, 2015 and 2014. As such, net loss is equivalent to total comprehensive loss. Financial Instruments and Risk Concentrations The Company’s financial instruments comprise cash and cash equivalents, loan receivables, accounts payable and accrued liabilities, notes payable and convertible loan. Unless otherwise indicated, the fair
value of financial assets and financial liabilities approximate their recorded values due to their short-terms to maturity. The Company determines the fair value of its long-term financial instruments based on quoted market values or discounted cash flow analyses. 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opinion that the Company is not exposed to significant interest or currency risks in respect of its financial instruments. Leases Leases entered into by the Company as a lessee are classified as capital or operating leases. Leases that transfer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Stock-Based Compensation The Company has adopted SFAS 123 (Revised), “Share Based Payment,” which requires the Company to measure the cost of employee and non-employee services received in exchange for an award of equity instruments based on the grant-date fair value of the award. That cost will be recognized over the period during which an employee or a non-employee is required to provide service in exchange for the award-the requisite service period. No compensation cost is recognized for equity instruments for which employees do not render the requisite service. The grant-date fair value of employee and non-employee share options and similar instruments will be estimated using option-pricing models adjusted for the unique characteristics of those instruments.</t>
  </si>
  <si>
    <t>Fair Value Measurements</t>
  </si>
  <si>
    <t>Fair Value Measurements [Abstract]</t>
  </si>
  <si>
    <t>FAIR VALUE MEASUREMENTS</t>
  </si>
  <si>
    <t>NOTE 4. FAIR VALUE MEASUREMENTS Beginning June 1, 2008, the Company partially applied accounting standard, “Fair Value Measurements,” codified as ASC 820. The standard defines fair value, establishes a framework for measuring fair value, and expands disclosures about fair value measurements. The standard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 Level 3 Assets or liabilities for which fair value is based on valuation models with significant unobservable pricing inputs and which result in the use of management estimates. Fair Value Measurements Using Assets/Liabilities Level 1 Level 2 Level 3 At Fair Value Asset Cash and cash equivalents $ 400 $ - - $ 400 Loan receivable - $ 7,850 $ 7,850 Liability Short term loans - $ 23,025 $ 23,025 New convertible loan $ 637,230 $ 637,230 Shareholder loan - $ 36,072 $ 36,072 Other loan $ 2,550 $ 2,550 Convertible loan - $ 7,000 $ 7,000</t>
  </si>
  <si>
    <t>Accounts Payable and Accrued Liabilities</t>
  </si>
  <si>
    <t>Accounts Payable and Accrued Liabilities [Abstract]</t>
  </si>
  <si>
    <t>ACCOUNTS PAYABLE AND ACCRUED LIABILITIES</t>
  </si>
  <si>
    <t xml:space="preserve"> May 31, 2016 May 31, 2015 $ $ Cost of goods sold &amp; Telecom - - Audit and review 24,900 20,400 Bookkeeping and accounting * 15,112 11,612 Legal - - Consulting 37,000 37,000 IT 48,000 48,000 Other (810 ) (2,861 ) Interest payable 137,548 122,469 261,750 236,620 </t>
  </si>
  <si>
    <t>Short Term Loans</t>
  </si>
  <si>
    <t>Short Term Loans/Debt Conversion Agreement/Convertible Loan [Abstract]</t>
  </si>
  <si>
    <t>SHORT TERM LOANS</t>
  </si>
  <si>
    <t>NOTE 6. SHORT TERM LOANS In the year ended May 31, 2014, the Company received short-term loans from two separate parties to help meet cash flow needs for operations. These are short term loans that the Company has already started repaying in installments. The aggregate balance payable on these short term loans is $23,025 as of May 31, 2016 (May 31, 2014 - $23,025).</t>
  </si>
  <si>
    <t>Assignment and New Convertible Loans</t>
  </si>
  <si>
    <t>Assignment and New Convertible Loans [Abstract]</t>
  </si>
  <si>
    <t>ASSIGNMENT AND NEW CONVERTIBLE LOANS</t>
  </si>
  <si>
    <t>NOTE 7. ASSIGNMENT AND NEW CONVERTIBLE LOANS On October 11, 2012, the Company entered into a convertible loan agreement with Bedford International Ltd. for $25,000 which was received on October 4, 2012 to meet cash flow needs for operations. On January 12, 2014, the Company received notice that this convertible loan was assigned to Haynes Gallo Wealth Management Ltd. by Bedford International. On May 8, 2015, the Company agreed to settle the convertible note in full by issuing 1,250,000 share of common stock to Haynes Gallo Wealth Management at the conversion rate of $0.02 per share. The common stock was issued on July 15, 2015. On December 31, 2013, the Board of Directors approved to amend an existing $636,546 in Notes Payable and New Loan to provide for conversion and assignment of outstanding amounts due and owing into shares of the Company’s common stock. $70,000 of the Notes Payable were loaned by separate third parties and therefore reclassed. Therefore, the total balance payable on this convertible loan is restated as $566,546 as of May 31, 2016 (May 31, 2015 - $566,546). On December 3, 2013, the Company borrowed $45,000, structured as a convertible loan, from KJV Property Group LLC to help meet cash flow needs for operations. On March 26, 2015, $20,000 of this loan was assigned to Fenwood Capital LLC. On May 5, 2015, $20,000 of this loan was elected to be converted into 1,000,000 shares of common stock at the conversion rate of $0.02 per share. The common stock was issued on July 15, 2015. As of May 31, 2016, there is a balance remaining of $5,000 payable on this convertible loan. Interest accrued on the $40,000 prior loaned amounts has been written off. On October 16, 2014, the Company borrowed a further $9,800 from KJV Property. On May 1, 2015, the Company entered into a Convertible Drawdown Loan Agreement with KJV Property, in consideration of a drawdown loan up to $100,000 for funds advanced over a term of two years. Interest payable on the principal amount shall accrue at a fixed rate equal to the prime interest rate plus 2%. On June 4, 2015, the Company borrowed $12,460 from the $100,000 available to be drawn down. The total balance payable on this convertible loan is $22,260 as of May 31, 2016. On September 4, 2014, the Company borrowed $12,390, structured as a convertible loan, from Fenwood Capital LLC to help meet cash flow needs for operations. On November 20, 2014, a further $4,200 was borrowed. On August 18, 2015 a further $10,000 was borrowed as a private placement for 200,000 common shares at $0.05 per share. As of September 28, 2016, these common shares have not been issued. As of May 31, 2016, the total balance payable on this convertible loan is $28,424. On March 26, 2015, a convertible loan for $20,000 was assigned to Fenwood Capital by another party. On May 5, 2015, Fenwood Capital elected to convert the loan into 1,000,000 shares of common stock at the conversion rate of $0.02 per share. The common stock was issued on July 15, 2015. On November 16, 2015, the Company borrowed $15,000, structured as a convertible loan, from Haynes Gallo Wealth Management to help meet cash flow needs for operations. As of May 31, 2016, the total balance payable on this convertible loan is $15,000. Interest expense on all the above loans of the Company has been calculated to May 31, 2016 and amounted to $15,079 for the year ended May 31, 2016 (May 31, 2015 - $15,848) and is included in selling and administrative expense. As at May 31, 2016, accrued interest of $137,548 (May 31, 2015 - $122,469) is included in accounts payable and accrued liabilities</t>
  </si>
  <si>
    <t>Debt Conversion Agreement</t>
  </si>
  <si>
    <t>DEBT CONVERSION AGREEMENT</t>
  </si>
  <si>
    <t>NOTE 8. DEBT CONVERSION AGREEMENT On March 30, 2015, the Company entered into a debt conversion agreement with the Chief Executive and Financial Officer whereby $150,000 of Accounts Payable owed by the Company to the officer was converted to 30,000,000 shares of restricted common stock in full satisfaction of the $150,000 amount owed. The restricted common stock was issued on June 22, 2015.</t>
  </si>
  <si>
    <t>Shareholder Loan</t>
  </si>
  <si>
    <t>Shareholder Loan [Abstract]</t>
  </si>
  <si>
    <t>SHAREHOLDER LOAN</t>
  </si>
  <si>
    <t>NOTE 9. SHAREHOLDER LOAN A shareholder of the Company has advanced amounts to the Company as required to help meet cash flow needs for operations. The total balance payable to the shareholder as of May 31, 2016 is $36,072 (May 31, 2015 - $36,072).</t>
  </si>
  <si>
    <t>Convertible Loan</t>
  </si>
  <si>
    <t>CONVERTIBLE LOAN</t>
  </si>
  <si>
    <t>NOTE 10. CONVERTIBLE LOAN A convertible debenture, issued March 11, 2005, was unsecured, matured March 11, 2012 and carried interest at a rate of 10% per annum. The instrument is convertible at the option of the holder into common shares of the Company at a rate of $0.05 per share, and may be redeemed at any time prior to maturity at the option of the holder, should certain conditions prevail. The holder of the debenture has signed agreements waiving interest accrued from March 11, 2005 through to March 10, 2016. This convertible debenture has not been repaid and is due on March 10, 2017.</t>
  </si>
  <si>
    <t>Stock Transactions</t>
  </si>
  <si>
    <t>Stock Transactions [Abstract]</t>
  </si>
  <si>
    <t>STOCK TRANSACTIONS</t>
  </si>
  <si>
    <t>NOTE 11. STOCK TRANSACTIONS * Transactions, other than employees’ stock issuance, are in accordance with paragraph 8 of SFAS 123 “Share Based Payment”. Thus issuances shall be accounted for on the fair value of the consideration received. Transactions with employees’ stock issuance are in accordance with paragraphs (16-44) of SFAS 123. These issuances shall be accounted for based on the fair value of the consideration received or the fair value of the equity instruments issued, or whichever is more readily determinable. In January 2005, the Company issued a total of 23,605* shares of common stock to nine individuals for cash in the amount of $0.1250 per share for a total of $2,950. On February 7, 2005, the Company issued a total of 800* shares of common stock to one individual for cash in the amount of $0.25 per share for a total of $200. On May 26, 2005, the Company issued a total of 12,000* shares of common stock to one individual for cash in the amount of $0.25 per share for a total of $3,000. In July 2005, the Company issued a total of 202,200* shares of common stock to nine individuals for cash in the amount of $0.25 per share for a total of $50,550. On September 14, 2005, the Company issued a total of 10,000* shares of common stock to one director for cash in the amount of $0.25 per share for a total of $2,500. On October 31, 2005, the Company issued a total of 17,920* shares of common stock in the amount of $6.25 per
share for a total of $112,000, which was the fair value of the stock on date of issuance, in consideration for the purchase of source code software. A further $40,000 in cash was also paid as consideration for this asset purchase agreement. In April 2006, the Company issued a total of 240* shares of common stock to three individuals for cash in the amount of $6.25 per share for a total of $1,500. In May 2006, the Company issued a total of 1,920* shares of common stock to five individuals for cash in the amount of $6.25 per share for a total of $12,000. In June 2006, the Company issued a total of 250* shares of common stock to three individuals for cash in the amount of $6.00 per share for a total of $1,500. On July 22, 2006, the Company issued a total of 82* shares of common stock to one individual for cash in the amount of $6.09 per share for a total of $500. On December 22, 2006, the Company issued a total of 250* shares of common stock to one individual for cash in the amount of $6.00 per share for a total of $1,500. On February 22, 2007, the Company issued a total of 1,068* shares of common stock to one individual for cash in the amount of $18.72 per share for a total of $20,000. In May 2007, the Company issued a total of 5,138* shares of common stock to three individuals for cash in the amount of $32.99 per share for a total of $169,500. On January 10, 2008, the Company issued a total of 231* shares of common stock to one individuals for cash in the amount of $43.29 per share for a total of $10,000. On April 11, 2012, the Company issued a total of 40* shares of common stock to a director in return for services. The market value of shares on the date of issuance was $120.00 per share. On April 11, 2012, the Company issued a total of 40* shares of common stock to another director in return for services. The market value of shares on the date of issuance was $120.00 per share. On June 22, 2015, pursuant to the Debt Conversion Agreement dated March 30, 2015, the Company issued 30,000,000 shares of restricted common stock to an officer of the Company in full satisfaction of $150,000 of Accounts Payable owed to the officer for past services. On July 15, 2015, pursuant to the Conversion Notice dated May 5, 2015, the Company issued 1,000,000 shares of common stock to Fenwood Capital LLC in the amount of $0.02 per share for a total of $20,000. On July 15, 2015, pursuant to the Conversion Notice dated May 5, 2015, the Company issued 1,000,000 shares of common stock to KJV Property Group LLC in the amount of $0.02 per share for a total of $20,000. On July 15, 2015, pursuant to the Conversion Notice dated May 8, 2015, the Company issued 1,250,000 shares of common stock to Haynes Gallo Wealth Management Ltd in the amount of $0.02 per share for a total of $25,000. As of May 31, 2016, the Company had 33,525,784* share of common stock
issued and outstanding. * After giving retroactive effect of 1:750 reverse common stock split effective March 16, 2015</t>
  </si>
  <si>
    <t>Stockholders' Deficiency</t>
  </si>
  <si>
    <t>Stockholders' Deficiency [Abstract]</t>
  </si>
  <si>
    <t>STOCKHOLDERS' DEFICIENCY</t>
  </si>
  <si>
    <t>NOTE 12. STOCKHOLDERS’ DEFICIENCY The stockholders' deficiency section of the Company contains the following classes of capital stock as of May 31, 2016 and May 31, 2015: Preferred stock: $0.001 par value: 1,000,000 shares authorized and 0 shares issued and outstanding. Common stock, $0.001 par value; 225,000,000 shares authorized and 33,525,784* shares issued and outstanding. * After giving retroactive effect of 2:1 stock split effective January 20, 2010 and 3:1 forward common stock split effective March 30, 2012 and the 1:750 reverse common stock split effective March 16, 2015.</t>
  </si>
  <si>
    <t>Commitments and Related Party Transactions</t>
  </si>
  <si>
    <t>Commitments and Related Party Transactions [Abstract]</t>
  </si>
  <si>
    <t>COMMITMENTS AND RELATED PARTY TRANSACTIONS</t>
  </si>
  <si>
    <t>NOTE 13. COMMITMENTS AND RELATED PARTY TRANSACTIONS a) On June 25, 2008, the Company advanced $9,807 to UOMO Media Inc. (“UOMO”). The director of the Company is also a director of UOMO. This advance was paid back to the Company on February 19, 2010. In April and May 2010, the Company advanced a total amount of $13,500 as a temporary loan again. In June 2010, a further $1,600 was advanced totaling the temporary loan to $15,100. In August 2011, a payment of $1,624 was applied against this loan. On September 11, 2011, a payment of $490 was applied against this loan. In December 2011, payments of $4,043 were further applied against this loan. On October 1, 2012, $1,094 was repaid. As at May 31, 2016, $7,850 remains receivable from UOMO (May 31, 2015 – $7,850). b) On May 1, 2007, an independent contractor agreement was entered into under which compensation of $3,000 per month was to be paid to perform services as an officer to October 31, 2007. New agreements have been entered into with this contractor from November 1, 2007 to October 31, 2008 at $3,000 per month. The agreement was continued on a month-to-month basis. On June 30, 2012, the Company entered into a new agreement with the independent contractor under which compensation of $3,000 per month would be paid from July 1, 2012 to November 30, 2012. Then compensation of $10,000 per month would be paid from December 1, 2012 through to June 30, 2014. The officer has waived compensation for the final month of the term. On March 30, 2015, the Company entered into a debt conversion agreement with the officer whereby $150,000 of Accounts Payable owed by the Company to the officer for past services was converted to 30,000,000 shares of restricted common stock. Until the Company begins earning profits, the officer will accrue $2,500 per quarter to provide services. Therefore, the related service fee for the year ended May 31, 2016 amounted to $10,000 (May 31, 2015 - $6,100). c) On March 10, 2014, a former officer issued a promissory note to the Company, in consideration of a loan of $150,000 for funds advanced, over a term of two years. Proceeds from any repayment of the promissory note will be credited against start-up costs of our telecommunications operations. As of May 31, 2016, $150,000 remains payable by the former officer.</t>
  </si>
  <si>
    <t>Subsequent Events</t>
  </si>
  <si>
    <t>Subsequent Events [Abstract]</t>
  </si>
  <si>
    <t>SUBSEQUENT EVENTS</t>
  </si>
  <si>
    <t>NOTE 14. SUBSEQUENT EVENTS On August 9, 2016, the Company entered into a Director Service Agreement with the Company’s Principal Accounting Officer to continue to perform services as a Director. The term of this Agreement will commence on August 9, 2016 through to August 8, 2017, unless formerly terminated. Compensation payable will be as follows: $1,000.00 per month and 30,000,000 share of restricted common stock. The 30,000,000 common stock was issued on August 22, 2016. On August 9, 2016, the Company entered into a Debt Conversion Agreement with the Company’s Principal Accounting Officer, whereby $36,072 of Accounts Payable owed by the Company to the officer was converted to 7,214,400 restricted common stock. The stock was issued on August 22, 2016. On August 26, 2016, pursuant to the Conversion Notice dated August 12, 2016, the Company issued 60,000,000 shares of restricted common stock to Next Level Ltd in full satisfaction of a $300,000 promissory note. On August 31, 2016, the Company entered into an Executive Appointee Agreement with the newly appointed Chief Executive Officer. The Agreement permits termination upon 2 weeks advance written notice by the officer. The Company may terminate at any time, without notice or in lieu of payment, for sufficient cause. Compensation payable will be as follows: $1,000.00 per month. The Company evaluated all events or transactions that occurred after May 31, 2016 up through the date these financial statements were available for issuance. With the exception of the above, during this period, the Company did not have any other material recognizable subsequent events.</t>
  </si>
  <si>
    <t>Significant Accounting Policies (Policies)</t>
  </si>
  <si>
    <t>Accounting Estimates</t>
  </si>
  <si>
    <t>Accounting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Financial statement items subject to significant judgment include the expected life of equipment and source code, the net realizable value of accounts receivable, the completeness of expense accruals, as well as income taxes and loss contingencies. Actual results may differ from those estimates.</t>
  </si>
  <si>
    <t>Cash and Cash Equivalents</t>
  </si>
  <si>
    <t>Cash and Cash Equivalents Cash equivalents comprise highly liquid instruments with a maturity of three months or less when purchased. As at May 31, 2016, cash equivalents amounted to $Nil (May 31, 2015 - $Nil).</t>
  </si>
  <si>
    <t>Asset Impairment</t>
  </si>
  <si>
    <t>Asset Impairment Long-lived assets are reviewed for impairment whenever events or changes in circumstances indicate that the carrying value may not be recoverable. An impairment loss would be recognized when the carrying amount of an asset exceeds the estimated undiscounted future cash flows that are expected to result from the use of the asset and its eventual disposition.</t>
  </si>
  <si>
    <t>Advertising Costs</t>
  </si>
  <si>
    <t>Advertising Costs Advertising costs are expensed as incurred. Advertising costs amounted to $Nil for the year ended May 31, 2016 (May 31, 2015 - $Nil), which was included as part of selling and administrative expenses.</t>
  </si>
  <si>
    <t>Revenue Recognition</t>
  </si>
  <si>
    <t>Revenue Recognition The Company recognizes revenue at the point of passage to the customer of title and risk of loss when there is persuasive evidence of an arrangement, the sales price is determinable, and collection of the resulting receivable is reasonably assured. Service revenues are generally recognized at the time of performance. Revenues billed in advance under contracts are deferred and recognized over the corresponding service periods.</t>
  </si>
  <si>
    <t>Foreign Currency Translation</t>
  </si>
  <si>
    <t>Foreign Currency Translation The Company maintains its accounting records in US dollars, which is its functional and reporting currency. At the transaction date, each asset, liability, revenue and expense denominated in a foreign currency is translated into the functional currency by the use of the exchange rate in effect at that date. At the period end, monetary assets and liabilities denominated in a foreign currency are translated into the functional currency by using the exchange rate in effect at that date. The resulting foreign exchange gains and losses are included in operations. Foreign exchange loss amounted to $Nil for the year end May 31, 2016 (May 31, 2015 – loss of $Nil).</t>
  </si>
  <si>
    <t>Income Taxes</t>
  </si>
  <si>
    <t>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t>
  </si>
  <si>
    <t>Earnings (Loss) per Share</t>
  </si>
  <si>
    <t>Earnings (Loss) per Share 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the convertible loan into common shares would have an anti-dilutive effect.</t>
  </si>
  <si>
    <t>Comprehensive Income</t>
  </si>
  <si>
    <t>Comprehensive Income The Company has adopted ASC 220,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he standard requires that all items that are required to be recognized under the current accounting standards as a component of comprehensive income be reported in a financial statement that is displayed with the same prominence as other financial statements. Comprehensive income would be displayed in the statement of shareholders' equity and in the balance sheet as a component of shareholders' equity (deficiency). The Company had no other comprehensive income (loss) for the years ended May 31, 2015 and 2014. As such, net loss is equivalent to total comprehensive loss.</t>
  </si>
  <si>
    <t>Financial Instruments and Risk Concentrations</t>
  </si>
  <si>
    <t>Financial Instruments and Risk Concentrations The Company’s financial instruments comprise cash and cash equivalents, loan receivables, accounts payable and accrued liabilities, notes payable and convertible loan. Unless otherwise indicated, the fair value of financial assets and financial liabilities approximate their recorded values due to their short-terms to maturity. The Company determines the fair value of its long-term financial instruments based on quoted market values or discounted cash flow analyses. 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 opinion that the Company is not exposed to significant interest or currency risks in respect of its financial instruments.</t>
  </si>
  <si>
    <t>Leases</t>
  </si>
  <si>
    <t>Leases Leases entered into by the Company as a lessee are classified as capital or operating leases. Leases that transfer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t>
  </si>
  <si>
    <t>Stock-Based Compensation</t>
  </si>
  <si>
    <t>Stock-Based Compensation The Company has adopted SFAS 123 (Revised), “Share Based Payment,” which requires the Company to measure the cost of employee and non-employee services received in exchange for an award of equity instruments based on the grant-date fair value of the award. That cost will be recognized over the period during which an employee or a non-employee is required to provide service in exchange for the award-the requisite service period. No compensation cost is recognized for equity instruments for which employees do not render the requisite service. The grant-date fair value of employee and non-employee share options and similar instruments will be estimated using option-pricing models adjusted for the unique characteristics of those instruments.</t>
  </si>
  <si>
    <t>Fair Value Measurements (Tables)</t>
  </si>
  <si>
    <t>Schedule of fair value measurements</t>
  </si>
  <si>
    <t>Fair Value Measurements Using Assets/Liabilities Level 1 Level 2 Level 3 At Fair Value Asset Cash and cash equivalents $ 400 $ - - $ 400 Loan receivable - $ 7,850 $ 7,850 Liability Short term loans - $ 23,025 $ 23,025 New convertible loan $ 637,230 $ 637,230 Shareholder loan - $ 36,072 $ 36,072 Other loan $ 2,550 $ 2,550 Convertible loan - $ 7,000 $ 7,000</t>
  </si>
  <si>
    <t>Accounts Payable and Accrued Liabilities (Tables)</t>
  </si>
  <si>
    <t>Schedule of accounts payable and accrued liabilities</t>
  </si>
  <si>
    <t>Going Concern (Details) - USD ($)</t>
  </si>
  <si>
    <t>Going Concern (Textual)</t>
  </si>
  <si>
    <t>Significant Accounting Policies (Details) - USD ($)</t>
  </si>
  <si>
    <t>Significant Accounting Policies (Textual)</t>
  </si>
  <si>
    <t>Cash equivalents</t>
  </si>
  <si>
    <t>Advertising costs</t>
  </si>
  <si>
    <t>Loss on foreign exchange</t>
  </si>
  <si>
    <t>Fair Value Measurements (Details) - USD ($)</t>
  </si>
  <si>
    <t>May 31, 2014</t>
  </si>
  <si>
    <t>Asset</t>
  </si>
  <si>
    <t>Loan receivable</t>
  </si>
  <si>
    <t>Liability</t>
  </si>
  <si>
    <t>Level 1 [Member]</t>
  </si>
  <si>
    <t>Level 2 [Member]</t>
  </si>
  <si>
    <t>Level 3 [Member]</t>
  </si>
  <si>
    <t>Accounts Payable and Accrued Liabilities (Details) - USD ($)</t>
  </si>
  <si>
    <t>Cost of goods sold &amp; Telecom</t>
  </si>
  <si>
    <t>Audit and review</t>
  </si>
  <si>
    <t>Bookkeeping and accounting</t>
  </si>
  <si>
    <t>Legal</t>
  </si>
  <si>
    <t>Consulting</t>
  </si>
  <si>
    <t>IT</t>
  </si>
  <si>
    <t>Other</t>
  </si>
  <si>
    <t>Interest payable</t>
  </si>
  <si>
    <t>Short Term Loans (Details) - USD ($)</t>
  </si>
  <si>
    <t>Short Term Loans (Textual)</t>
  </si>
  <si>
    <t>Assignment and New Convertible Loans (Details) - USD ($)</t>
  </si>
  <si>
    <t>Jun. 04, 2015</t>
  </si>
  <si>
    <t>May 08, 2015</t>
  </si>
  <si>
    <t>May 05, 2015</t>
  </si>
  <si>
    <t>May 01, 2015</t>
  </si>
  <si>
    <t>Nov. 20, 2014</t>
  </si>
  <si>
    <t>Aug. 18, 2015</t>
  </si>
  <si>
    <t>Dec. 31, 2013</t>
  </si>
  <si>
    <t>Nov. 16, 2015</t>
  </si>
  <si>
    <t>Mar. 26, 2015</t>
  </si>
  <si>
    <t>Oct. 16, 2014</t>
  </si>
  <si>
    <t>Sep. 04, 2014</t>
  </si>
  <si>
    <t>Dec. 03, 2013</t>
  </si>
  <si>
    <t>Oct. 04, 2012</t>
  </si>
  <si>
    <t>Assignment and New Convertible Loans (Textual)</t>
  </si>
  <si>
    <t>Convertible loan, conversion price</t>
  </si>
  <si>
    <t>Additional borrowings</t>
  </si>
  <si>
    <t>Convertible loan payable</t>
  </si>
  <si>
    <t>Drawdown loan</t>
  </si>
  <si>
    <t>Interest expense</t>
  </si>
  <si>
    <t>Accrued interest</t>
  </si>
  <si>
    <t>Private Placement [Member]</t>
  </si>
  <si>
    <t>Price per share</t>
  </si>
  <si>
    <t>Number of shares transaction</t>
  </si>
  <si>
    <t>Shares transaction amount</t>
  </si>
  <si>
    <t>Board of Directors [Member]</t>
  </si>
  <si>
    <t>Bedford International Ltd [Member]</t>
  </si>
  <si>
    <t>Haynes Gallo Wealth Management Ltd [Member]</t>
  </si>
  <si>
    <t>Debt converted to shares</t>
  </si>
  <si>
    <t>KJV Property Group LLC [Member]</t>
  </si>
  <si>
    <t>Interest rate</t>
  </si>
  <si>
    <t>2.00%</t>
  </si>
  <si>
    <t>Debt instrument, Term</t>
  </si>
  <si>
    <t>2 years</t>
  </si>
  <si>
    <t>Fenwood Capital LLC [Member]</t>
  </si>
  <si>
    <t>Debt Conversion Agreement (Details) - USD ($)</t>
  </si>
  <si>
    <t>1 Months Ended</t>
  </si>
  <si>
    <t>Mar. 30, 2015</t>
  </si>
  <si>
    <t>Debt Conversion Agreement (Textual)</t>
  </si>
  <si>
    <t>Accounts payable</t>
  </si>
  <si>
    <t>Chief Executive and Financial Officer [Member]</t>
  </si>
  <si>
    <t>Debt converted to shares, value</t>
  </si>
  <si>
    <t>Shareholder Loan (Details) - USD ($)</t>
  </si>
  <si>
    <t>Shareholder Loan (Textual)</t>
  </si>
  <si>
    <t>Convertible Loan (Details)</t>
  </si>
  <si>
    <t>May 31, 2016$ / shares</t>
  </si>
  <si>
    <t>Convertible Loan (Textual)</t>
  </si>
  <si>
    <t>Interest rate of convertible debenture</t>
  </si>
  <si>
    <t>10.00%</t>
  </si>
  <si>
    <t>Convertible debenture, due date</t>
  </si>
  <si>
    <t>Mar. 10,
		2017</t>
  </si>
  <si>
    <t>Stock Transactions (Details)</t>
  </si>
  <si>
    <t>Jun. 22, 2015USD ($)shares</t>
  </si>
  <si>
    <t>May 08, 2015USD ($)$ / sharesshares</t>
  </si>
  <si>
    <t>May 05, 2015USD ($)$ / sharesshares</t>
  </si>
  <si>
    <t>Apr. 11, 2012$ / sharesshares</t>
  </si>
  <si>
    <t>Jan. 10, 2008USD ($)Individual$ / sharesshares</t>
  </si>
  <si>
    <t>Sep. 14, 2005USD ($)Director$ / sharesshares</t>
  </si>
  <si>
    <t>Feb. 07, 2005USD ($)Individual$ / sharesshares</t>
  </si>
  <si>
    <t>Mar. 16, 2015</t>
  </si>
  <si>
    <t>May 31, 2007USD ($)Individual$ / sharesshares</t>
  </si>
  <si>
    <t>Feb. 22, 2007USD ($)Individual$ / sharesshares</t>
  </si>
  <si>
    <t>Dec. 22, 2006USD ($)Individual$ / sharesshares</t>
  </si>
  <si>
    <t>Jul. 22, 2006USD ($)Individual$ / sharesshares</t>
  </si>
  <si>
    <t>Jun. 30, 2006USD ($)Individual$ / sharesshares</t>
  </si>
  <si>
    <t>May 31, 2006USD ($)Individual$ / sharesshares</t>
  </si>
  <si>
    <t>Apr. 30, 2006USD ($)Individual$ / sharesshares</t>
  </si>
  <si>
    <t>Oct. 31, 2005USD ($)$ / sharesshares</t>
  </si>
  <si>
    <t>Jul. 31, 2005USD ($)Individual$ / sharesshares</t>
  </si>
  <si>
    <t>May 26, 2005USD ($)Individual$ / sharesshares</t>
  </si>
  <si>
    <t>Jan. 31, 2005USD ($)Individual$ / sharesshares</t>
  </si>
  <si>
    <t>May 31, 2016USD ($)$ / sharesshares</t>
  </si>
  <si>
    <t>Aug. 18, 2015shares</t>
  </si>
  <si>
    <t>Jul. 15, 2015shares</t>
  </si>
  <si>
    <t>May 31, 2015USD ($)shares</t>
  </si>
  <si>
    <t>May 01, 2015USD ($)</t>
  </si>
  <si>
    <t>Mar. 26, 2015USD ($)</t>
  </si>
  <si>
    <t>Oct. 16, 2014USD ($)</t>
  </si>
  <si>
    <t>Sep. 04, 2014USD ($)</t>
  </si>
  <si>
    <t>Dec. 03, 2013USD ($)</t>
  </si>
  <si>
    <t>Stock Transactions (Textual)</t>
  </si>
  <si>
    <t>Stock issued during the period for cash, shares</t>
  </si>
  <si>
    <t>Price per share | $ / shares</t>
  </si>
  <si>
    <t>Stock issued during the period for cash, value | $</t>
  </si>
  <si>
    <t>Restricted common stock converted</t>
  </si>
  <si>
    <t>Accounts payable owed by company | $</t>
  </si>
  <si>
    <t>Convertible loan, conversion price | $ / shares</t>
  </si>
  <si>
    <t>Convertible loan | $</t>
  </si>
  <si>
    <t>Common stock reverse split</t>
  </si>
  <si>
    <t>1:750</t>
  </si>
  <si>
    <t>Number of individuals</t>
  </si>
  <si>
    <t>[2]</t>
  </si>
  <si>
    <t>Cash consideration for asset purchase agreement | $</t>
  </si>
  <si>
    <t>Director [Member]</t>
  </si>
  <si>
    <t>Common stock issued for services</t>
  </si>
  <si>
    <t>Director One [Member]</t>
  </si>
  <si>
    <t>After giving retroactive effect of 1:750 reverse common stock split effective March 16, 2015</t>
  </si>
  <si>
    <t>Stockholders' Deficiency (Details) - $ / shares</t>
  </si>
  <si>
    <t>Mar. 30, 2012</t>
  </si>
  <si>
    <t>Jan. 20, 2010</t>
  </si>
  <si>
    <t>Stockholders' Deficiency (Textual)</t>
  </si>
  <si>
    <t>Stock split ratio</t>
  </si>
  <si>
    <t>2:1</t>
  </si>
  <si>
    <t>Forward common stock split</t>
  </si>
  <si>
    <t>3:1</t>
  </si>
  <si>
    <t>Commitments and Related Party Transactions (Details) - USD ($)</t>
  </si>
  <si>
    <t>Jun. 22, 2015</t>
  </si>
  <si>
    <t>Mar. 10, 2014</t>
  </si>
  <si>
    <t>Oct. 01, 2012</t>
  </si>
  <si>
    <t>Sep. 11, 2011</t>
  </si>
  <si>
    <t>Jun. 25, 2008</t>
  </si>
  <si>
    <t>Dec. 31, 2011</t>
  </si>
  <si>
    <t>Aug. 31, 2011</t>
  </si>
  <si>
    <t>Jun. 30, 2010</t>
  </si>
  <si>
    <t>Nov. 30, 2012</t>
  </si>
  <si>
    <t>Oct. 31, 2007</t>
  </si>
  <si>
    <t>Oct. 31, 2008</t>
  </si>
  <si>
    <t>Jun. 30, 2014</t>
  </si>
  <si>
    <t>May 31, 2010</t>
  </si>
  <si>
    <t>Apr. 30, 2010</t>
  </si>
  <si>
    <t>Commitments and Related Party Transactions (Textual)</t>
  </si>
  <si>
    <t>Accounts payable owed by company</t>
  </si>
  <si>
    <t>Former Officer [Member]</t>
  </si>
  <si>
    <t>Consideration for promissory note</t>
  </si>
  <si>
    <t>Term of promissory note</t>
  </si>
  <si>
    <t>Receivable from former officer</t>
  </si>
  <si>
    <t>Independent Contractor Agreement [Member]</t>
  </si>
  <si>
    <t>Officers compensation</t>
  </si>
  <si>
    <t>Accrued officer compensation</t>
  </si>
  <si>
    <t>Related parties service fee</t>
  </si>
  <si>
    <t>UOMO Media Inc. [Member]</t>
  </si>
  <si>
    <t>Payments for advance</t>
  </si>
  <si>
    <t>Temporary loan</t>
  </si>
  <si>
    <t>Subsequent Events (Details) - USD ($)</t>
  </si>
  <si>
    <t>Aug. 26, 2016</t>
  </si>
  <si>
    <t>Aug. 22, 2016</t>
  </si>
  <si>
    <t>Aug. 09, 2016</t>
  </si>
  <si>
    <t>Aug. 31, 2016</t>
  </si>
  <si>
    <t>Subsequent Events (Textual)</t>
  </si>
  <si>
    <t>Subsequent Event [Member]</t>
  </si>
  <si>
    <t>Compensation payment terms</t>
  </si>
  <si>
    <t>The term of this Agreement will commence on August 9, 2016 through to August 8, 2017, unless formerly terminated.</t>
  </si>
  <si>
    <t>The Agreement permits termination upon 2 weeks advance written notice by the officer. The Company may terminate at any time, without notice or in lieu of payment, for sufficient cause.</t>
  </si>
  <si>
    <t>Compensation payable</t>
  </si>
  <si>
    <t>Restricted common stock, shares issued</t>
  </si>
  <si>
    <t>Promissory note payabl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_);_(&quot;$ &quot;(#,##0.00000)" numFmtId="167"/>
    <numFmt formatCode="_(&quot;$ &quot;#,##0.0000_);_(&quot;$ &quot;(#,##0.0000)" numFmtId="168"/>
    <numFmt formatCode="#,##0.000_);(#,##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399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7" r="B16" t="n">
        <v>0</v>
      </c>
    </row>
    <row r="17" spans="1:3">
      <c s="4" r="A17" t="s">
        <v>27</v>
      </c>
      <c s="6" r="C17" t="n">
        <v>130740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6</v>
      </c>
      <c s="2" r="B1" t="s">
        <v>1</v>
      </c>
    </row>
    <row r="2" spans="1:2">
      <c s="2" r="B2" t="s">
        <v>2</v>
      </c>
    </row>
    <row r="3" spans="1:2">
      <c s="3" r="A3" t="s">
        <v>229</v>
      </c>
    </row>
    <row r="4" spans="1:2">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3</v>
      </c>
      <c s="2" r="B1" t="s">
        <v>1</v>
      </c>
    </row>
    <row r="2" spans="1:2">
      <c s="2" r="B2" t="s">
        <v>2</v>
      </c>
    </row>
    <row r="3" spans="1:2">
      <c s="3" r="A3" t="s">
        <v>229</v>
      </c>
    </row>
    <row r="4" spans="1:2">
      <c s="4" r="A4" t="s">
        <v>244</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8</v>
      </c>
      <c s="2" r="B1" t="s">
        <v>2</v>
      </c>
      <c s="2" r="C1" t="s">
        <v>29</v>
      </c>
    </row>
    <row r="2" spans="1:3">
      <c s="3" r="A2" t="s">
        <v>30</v>
      </c>
    </row>
    <row r="3" spans="1:3">
      <c s="4" r="A3" t="s">
        <v>31</v>
      </c>
      <c s="7" r="B3" t="n">
        <v>400</v>
      </c>
      <c s="7" r="C3" t="n">
        <v>1156</v>
      </c>
    </row>
    <row r="4" spans="1:3">
      <c s="4" r="A4" t="s">
        <v>32</v>
      </c>
      <c s="6" r="B4" t="n">
        <v>7850</v>
      </c>
      <c s="6" r="C4" t="n">
        <v>7850</v>
      </c>
    </row>
    <row r="5" spans="1:3">
      <c s="4" r="A5" t="s">
        <v>33</v>
      </c>
      <c s="4" r="B5" t="s">
        <v>34</v>
      </c>
      <c s="6" r="C5" t="n">
        <v>48212</v>
      </c>
    </row>
    <row r="6" spans="1:3">
      <c s="4" r="A6" t="s">
        <v>35</v>
      </c>
      <c s="6" r="B6" t="n">
        <v>6255</v>
      </c>
      <c s="6" r="C6" t="n">
        <v>6255</v>
      </c>
    </row>
    <row r="7" spans="1:3">
      <c s="4" r="A7" t="s">
        <v>36</v>
      </c>
      <c s="6" r="B7" t="n">
        <v>14505</v>
      </c>
      <c s="6" r="C7" t="n">
        <v>63473</v>
      </c>
    </row>
    <row r="8" spans="1:3">
      <c s="4" r="A8" t="s">
        <v>37</v>
      </c>
      <c s="6" r="B8" t="n">
        <v>48212</v>
      </c>
      <c s="4" r="C8" t="s">
        <v>34</v>
      </c>
    </row>
    <row r="9" spans="1:3">
      <c s="4" r="A9" t="s">
        <v>38</v>
      </c>
      <c s="6" r="B9" t="n">
        <v>62717</v>
      </c>
      <c s="6" r="C9" t="n">
        <v>63473</v>
      </c>
    </row>
    <row r="10" spans="1:3">
      <c s="3" r="A10" t="s">
        <v>30</v>
      </c>
    </row>
    <row r="11" spans="1:3">
      <c s="4" r="A11" t="s">
        <v>39</v>
      </c>
      <c s="6" r="B11" t="n">
        <v>261750</v>
      </c>
      <c s="6" r="C11" t="n">
        <v>236620</v>
      </c>
    </row>
    <row r="12" spans="1:3">
      <c s="4" r="A12" t="s">
        <v>40</v>
      </c>
      <c s="6" r="B12" t="n">
        <v>23025</v>
      </c>
      <c s="6" r="C12" t="n">
        <v>23025</v>
      </c>
    </row>
    <row r="13" spans="1:3">
      <c s="4" r="A13" t="s">
        <v>41</v>
      </c>
      <c s="6" r="B13" t="n">
        <v>637230</v>
      </c>
      <c s="6" r="C13" t="n">
        <v>812936</v>
      </c>
    </row>
    <row r="14" spans="1:3">
      <c s="4" r="A14" t="s">
        <v>42</v>
      </c>
      <c s="6" r="B14" t="n">
        <v>36072</v>
      </c>
      <c s="6" r="C14" t="n">
        <v>36072</v>
      </c>
    </row>
    <row r="15" spans="1:3">
      <c s="4" r="A15" t="s">
        <v>43</v>
      </c>
      <c s="6" r="B15" t="n">
        <v>2550</v>
      </c>
      <c s="6" r="C15" t="n">
        <v>2550</v>
      </c>
    </row>
    <row r="16" spans="1:3">
      <c s="4" r="A16" t="s">
        <v>44</v>
      </c>
      <c s="6" r="B16" t="n">
        <v>7000</v>
      </c>
      <c s="6" r="C16" t="n">
        <v>7000</v>
      </c>
    </row>
    <row r="17" spans="1:3">
      <c s="4" r="A17" t="s">
        <v>45</v>
      </c>
      <c s="6" r="B17" t="n">
        <v>967627</v>
      </c>
      <c s="6" r="C17" t="n">
        <v>1118203</v>
      </c>
    </row>
    <row r="18" spans="1:3">
      <c s="3" r="A18" t="s">
        <v>46</v>
      </c>
    </row>
    <row r="19" spans="1:3">
      <c s="4" r="A19" t="s">
        <v>47</v>
      </c>
      <c s="4" r="B19" t="s">
        <v>34</v>
      </c>
      <c s="4" r="C19" t="s">
        <v>34</v>
      </c>
    </row>
    <row r="20" spans="1:3">
      <c s="4" r="A20" t="s">
        <v>48</v>
      </c>
      <c s="6" r="B20" t="n">
        <v>33525</v>
      </c>
      <c s="6" r="C20" t="n">
        <v>275</v>
      </c>
    </row>
    <row r="21" spans="1:3">
      <c s="4" r="A21" t="s">
        <v>49</v>
      </c>
      <c s="6" r="B21" t="n">
        <v>578775</v>
      </c>
      <c s="6" r="C21" t="n">
        <v>397025</v>
      </c>
    </row>
    <row r="22" spans="1:3">
      <c s="4" r="A22" t="s">
        <v>50</v>
      </c>
      <c s="6" r="B22" t="n">
        <v>-1517210</v>
      </c>
      <c s="6" r="C22" t="n">
        <v>-1452030</v>
      </c>
    </row>
    <row r="23" spans="1:3">
      <c s="4" r="A23" t="s">
        <v>51</v>
      </c>
      <c s="6" r="B23" t="n">
        <v>-904910</v>
      </c>
      <c s="6" r="C23" t="n">
        <v>-1054730</v>
      </c>
    </row>
    <row r="24" spans="1:3">
      <c s="4" r="A24" t="s">
        <v>52</v>
      </c>
      <c s="7" r="B24" t="n">
        <v>62717</v>
      </c>
      <c s="7" r="C24" t="n">
        <v>63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80"/>
  </cols>
  <sheetData>
    <row r="1" spans="1:2">
      <c s="1" r="A1" t="s">
        <v>262</v>
      </c>
      <c s="2" r="B1" t="s">
        <v>1</v>
      </c>
    </row>
    <row r="2" spans="1:2">
      <c s="2" r="B2" t="s">
        <v>2</v>
      </c>
    </row>
    <row r="3" spans="1:2">
      <c s="3" r="A3" t="s">
        <v>217</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row r="10" spans="1:2">
      <c s="4" r="A10" t="s">
        <v>275</v>
      </c>
      <c s="4" r="B10" t="s">
        <v>276</v>
      </c>
    </row>
    <row r="11" spans="1:2">
      <c s="4" r="A11" t="s">
        <v>277</v>
      </c>
      <c s="4" r="B11" t="s">
        <v>278</v>
      </c>
    </row>
    <row r="12" spans="1:2">
      <c s="4" r="A12" t="s">
        <v>279</v>
      </c>
      <c s="4" r="B12" t="s">
        <v>280</v>
      </c>
    </row>
    <row r="13" spans="1:2">
      <c s="4" r="A13" t="s">
        <v>281</v>
      </c>
      <c s="4" r="B13" t="s">
        <v>282</v>
      </c>
    </row>
    <row r="14" spans="1:2">
      <c s="4" r="A14" t="s">
        <v>283</v>
      </c>
      <c s="4" r="B14" t="s">
        <v>284</v>
      </c>
    </row>
    <row r="15" spans="1:2">
      <c s="4" r="A15" t="s">
        <v>285</v>
      </c>
      <c s="4" r="B15"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7</v>
      </c>
      <c s="2" r="B1" t="s">
        <v>1</v>
      </c>
    </row>
    <row r="2" spans="1:2">
      <c s="2" r="B2" t="s">
        <v>2</v>
      </c>
    </row>
    <row r="3" spans="1:2">
      <c s="3" r="A3" t="s">
        <v>221</v>
      </c>
    </row>
    <row r="4" spans="1:2">
      <c s="4" r="A4" t="s">
        <v>288</v>
      </c>
      <c s="4" r="B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3" r="A3" t="s">
        <v>225</v>
      </c>
    </row>
    <row r="4" spans="1:2">
      <c s="4" r="A4" t="s">
        <v>291</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3"/>
  </cols>
  <sheetData>
    <row r="1" spans="1:3">
      <c s="1" r="A1" t="s">
        <v>292</v>
      </c>
      <c s="2" r="B1" t="s">
        <v>1</v>
      </c>
    </row>
    <row r="2" spans="1:3">
      <c s="2" r="B2" t="s">
        <v>2</v>
      </c>
      <c s="2" r="C2" t="s">
        <v>29</v>
      </c>
    </row>
    <row r="3" spans="1:3">
      <c s="3" r="A3" t="s">
        <v>293</v>
      </c>
    </row>
    <row r="4" spans="1:3">
      <c s="4" r="A4" t="s">
        <v>195</v>
      </c>
      <c s="7" r="B4" t="n">
        <v>-40050</v>
      </c>
      <c s="7" r="C4" t="n">
        <v>-196317</v>
      </c>
    </row>
    <row r="5" spans="1:3">
      <c s="4" r="A5" t="s">
        <v>50</v>
      </c>
      <c s="7" r="B5" t="n">
        <v>-1517210</v>
      </c>
      <c s="7" r="C5" t="n">
        <v>-1452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3"/>
  </cols>
  <sheetData>
    <row r="1" spans="1:3">
      <c s="1" r="A1" t="s">
        <v>294</v>
      </c>
      <c s="2" r="B1" t="s">
        <v>1</v>
      </c>
    </row>
    <row r="2" spans="1:3">
      <c s="2" r="B2" t="s">
        <v>2</v>
      </c>
      <c s="2" r="C2" t="s">
        <v>29</v>
      </c>
    </row>
    <row r="3" spans="1:3">
      <c s="3" r="A3" t="s">
        <v>295</v>
      </c>
    </row>
    <row r="4" spans="1:3">
      <c s="4" r="A4" t="s">
        <v>296</v>
      </c>
      <c s="4" r="B4" t="s">
        <v>34</v>
      </c>
      <c s="4" r="C4" t="s">
        <v>34</v>
      </c>
    </row>
    <row r="5" spans="1:3">
      <c s="4" r="A5" t="s">
        <v>297</v>
      </c>
      <c s="4" r="B5" t="s">
        <v>34</v>
      </c>
      <c s="4" r="C5" t="s">
        <v>34</v>
      </c>
    </row>
    <row r="6" spans="1:3">
      <c s="4" r="A6" t="s">
        <v>298</v>
      </c>
      <c s="4" r="B6" t="s">
        <v>34</v>
      </c>
      <c s="4" r="C6" t="s">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4"/>
    <col customWidth="1" max="2" min="2" width="13"/>
    <col customWidth="1" max="3" min="3" width="13"/>
    <col customWidth="1" max="4" min="4" width="13"/>
  </cols>
  <sheetData>
    <row r="1" spans="1:4">
      <c s="1" r="A1" t="s">
        <v>299</v>
      </c>
      <c s="2" r="B1" t="s">
        <v>2</v>
      </c>
      <c s="2" r="C1" t="s">
        <v>29</v>
      </c>
      <c s="2" r="D1" t="s">
        <v>300</v>
      </c>
    </row>
    <row r="2" spans="1:4">
      <c s="3" r="A2" t="s">
        <v>301</v>
      </c>
    </row>
    <row r="3" spans="1:4">
      <c s="4" r="A3" t="s">
        <v>31</v>
      </c>
      <c s="7" r="B3" t="n">
        <v>400</v>
      </c>
      <c s="7" r="C3" t="n">
        <v>1156</v>
      </c>
      <c s="7" r="D3" t="n">
        <v>4011</v>
      </c>
    </row>
    <row r="4" spans="1:4">
      <c s="4" r="A4" t="s">
        <v>302</v>
      </c>
      <c s="6" r="B4" t="n">
        <v>7850</v>
      </c>
    </row>
    <row r="5" spans="1:4">
      <c s="3" r="A5" t="s">
        <v>303</v>
      </c>
    </row>
    <row r="6" spans="1:4">
      <c s="4" r="A6" t="s">
        <v>40</v>
      </c>
      <c s="6" r="B6" t="n">
        <v>23025</v>
      </c>
      <c s="6" r="C6" t="n">
        <v>23025</v>
      </c>
    </row>
    <row r="7" spans="1:4">
      <c s="4" r="A7" t="s">
        <v>41</v>
      </c>
      <c s="6" r="B7" t="n">
        <v>637230</v>
      </c>
      <c s="6" r="C7" t="n">
        <v>812936</v>
      </c>
    </row>
    <row r="8" spans="1:4">
      <c s="4" r="A8" t="s">
        <v>42</v>
      </c>
      <c s="6" r="B8" t="n">
        <v>36072</v>
      </c>
      <c s="6" r="C8" t="n">
        <v>36072</v>
      </c>
    </row>
    <row r="9" spans="1:4">
      <c s="4" r="A9" t="s">
        <v>43</v>
      </c>
      <c s="6" r="B9" t="n">
        <v>2550</v>
      </c>
      <c s="7" r="C9" t="n">
        <v>2550</v>
      </c>
    </row>
    <row r="10" spans="1:4">
      <c s="4" r="A10" t="s">
        <v>44</v>
      </c>
      <c s="6" r="B10" t="n">
        <v>7000</v>
      </c>
    </row>
    <row r="11" spans="1:4">
      <c s="4" r="A11" t="s">
        <v>304</v>
      </c>
    </row>
    <row r="12" spans="1:4">
      <c s="3" r="A12" t="s">
        <v>301</v>
      </c>
    </row>
    <row r="13" spans="1:4">
      <c s="4" r="A13" t="s">
        <v>31</v>
      </c>
      <c s="6" r="B13" t="n">
        <v>400</v>
      </c>
    </row>
    <row r="14" spans="1:4">
      <c s="4" r="A14" t="s">
        <v>302</v>
      </c>
      <c s="4" r="B14" t="s">
        <v>34</v>
      </c>
    </row>
    <row r="15" spans="1:4">
      <c s="3" r="A15" t="s">
        <v>303</v>
      </c>
    </row>
    <row r="16" spans="1:4">
      <c s="4" r="A16" t="s">
        <v>40</v>
      </c>
      <c s="4" r="B16" t="s">
        <v>34</v>
      </c>
    </row>
    <row r="17" spans="1:4">
      <c s="4" r="A17" t="s">
        <v>41</v>
      </c>
      <c s="4" r="B17" t="s">
        <v>34</v>
      </c>
    </row>
    <row r="18" spans="1:4">
      <c s="4" r="A18" t="s">
        <v>42</v>
      </c>
      <c s="4" r="B18" t="s">
        <v>34</v>
      </c>
    </row>
    <row r="19" spans="1:4">
      <c s="4" r="A19" t="s">
        <v>43</v>
      </c>
      <c s="4" r="B19" t="s">
        <v>34</v>
      </c>
    </row>
    <row r="20" spans="1:4">
      <c s="4" r="A20" t="s">
        <v>44</v>
      </c>
      <c s="4" r="B20" t="s">
        <v>34</v>
      </c>
    </row>
    <row r="21" spans="1:4">
      <c s="4" r="A21" t="s">
        <v>305</v>
      </c>
    </row>
    <row r="22" spans="1:4">
      <c s="3" r="A22" t="s">
        <v>301</v>
      </c>
    </row>
    <row r="23" spans="1:4">
      <c s="4" r="A23" t="s">
        <v>31</v>
      </c>
      <c s="4" r="B23" t="s">
        <v>34</v>
      </c>
    </row>
    <row r="24" spans="1:4">
      <c s="4" r="A24" t="s">
        <v>302</v>
      </c>
      <c s="4" r="B24" t="s">
        <v>34</v>
      </c>
    </row>
    <row r="25" spans="1:4">
      <c s="3" r="A25" t="s">
        <v>303</v>
      </c>
    </row>
    <row r="26" spans="1:4">
      <c s="4" r="A26" t="s">
        <v>40</v>
      </c>
      <c s="4" r="B26" t="s">
        <v>34</v>
      </c>
    </row>
    <row r="27" spans="1:4">
      <c s="4" r="A27" t="s">
        <v>41</v>
      </c>
      <c s="4" r="B27" t="s">
        <v>34</v>
      </c>
    </row>
    <row r="28" spans="1:4">
      <c s="4" r="A28" t="s">
        <v>42</v>
      </c>
      <c s="4" r="B28" t="s">
        <v>34</v>
      </c>
    </row>
    <row r="29" spans="1:4">
      <c s="4" r="A29" t="s">
        <v>43</v>
      </c>
      <c s="4" r="B29" t="s">
        <v>34</v>
      </c>
    </row>
    <row r="30" spans="1:4">
      <c s="4" r="A30" t="s">
        <v>44</v>
      </c>
      <c s="4" r="B30" t="s">
        <v>34</v>
      </c>
    </row>
    <row r="31" spans="1:4">
      <c s="4" r="A31" t="s">
        <v>306</v>
      </c>
    </row>
    <row r="32" spans="1:4">
      <c s="3" r="A32" t="s">
        <v>301</v>
      </c>
    </row>
    <row r="33" spans="1:4">
      <c s="4" r="A33" t="s">
        <v>31</v>
      </c>
      <c s="4" r="B33" t="s">
        <v>34</v>
      </c>
    </row>
    <row r="34" spans="1:4">
      <c s="4" r="A34" t="s">
        <v>302</v>
      </c>
      <c s="6" r="B34" t="n">
        <v>7850</v>
      </c>
    </row>
    <row r="35" spans="1:4">
      <c s="3" r="A35" t="s">
        <v>303</v>
      </c>
    </row>
    <row r="36" spans="1:4">
      <c s="4" r="A36" t="s">
        <v>40</v>
      </c>
      <c s="6" r="B36" t="n">
        <v>23025</v>
      </c>
    </row>
    <row r="37" spans="1:4">
      <c s="4" r="A37" t="s">
        <v>41</v>
      </c>
      <c s="6" r="B37" t="n">
        <v>637230</v>
      </c>
    </row>
    <row r="38" spans="1:4">
      <c s="4" r="A38" t="s">
        <v>42</v>
      </c>
      <c s="6" r="B38" t="n">
        <v>36072</v>
      </c>
    </row>
    <row r="39" spans="1:4">
      <c s="4" r="A39" t="s">
        <v>43</v>
      </c>
      <c s="6" r="B39" t="n">
        <v>2550</v>
      </c>
    </row>
    <row r="40" spans="1:4">
      <c s="4" r="A40" t="s">
        <v>44</v>
      </c>
      <c s="7" r="B40" t="n">
        <v>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3"/>
    <col customWidth="1" max="3" min="3" width="13"/>
  </cols>
  <sheetData>
    <row r="1" spans="1:3">
      <c s="1" r="A1" t="s">
        <v>307</v>
      </c>
      <c s="2" r="B1" t="s">
        <v>2</v>
      </c>
      <c s="2" r="C1" t="s">
        <v>29</v>
      </c>
    </row>
    <row r="2" spans="1:3">
      <c s="3" r="A2" t="s">
        <v>225</v>
      </c>
    </row>
    <row r="3" spans="1:3">
      <c s="4" r="A3" t="s">
        <v>308</v>
      </c>
      <c s="4" r="B3" t="s">
        <v>34</v>
      </c>
      <c s="4" r="C3" t="s">
        <v>34</v>
      </c>
    </row>
    <row r="4" spans="1:3">
      <c s="4" r="A4" t="s">
        <v>309</v>
      </c>
      <c s="6" r="B4" t="n">
        <v>24900</v>
      </c>
      <c s="6" r="C4" t="n">
        <v>20400</v>
      </c>
    </row>
    <row r="5" spans="1:3">
      <c s="4" r="A5" t="s">
        <v>310</v>
      </c>
      <c s="6" r="B5" t="n">
        <v>15112</v>
      </c>
      <c s="6" r="C5" t="n">
        <v>11612</v>
      </c>
    </row>
    <row r="6" spans="1:3">
      <c s="4" r="A6" t="s">
        <v>311</v>
      </c>
      <c s="4" r="B6" t="s">
        <v>34</v>
      </c>
      <c s="4" r="C6" t="s">
        <v>34</v>
      </c>
    </row>
    <row r="7" spans="1:3">
      <c s="4" r="A7" t="s">
        <v>312</v>
      </c>
      <c s="6" r="B7" t="n">
        <v>37000</v>
      </c>
      <c s="6" r="C7" t="n">
        <v>37000</v>
      </c>
    </row>
    <row r="8" spans="1:3">
      <c s="4" r="A8" t="s">
        <v>313</v>
      </c>
      <c s="6" r="B8" t="n">
        <v>48000</v>
      </c>
      <c s="6" r="C8" t="n">
        <v>48000</v>
      </c>
    </row>
    <row r="9" spans="1:3">
      <c s="4" r="A9" t="s">
        <v>314</v>
      </c>
      <c s="6" r="B9" t="n">
        <v>-810</v>
      </c>
      <c s="6" r="C9" t="n">
        <v>-2861</v>
      </c>
    </row>
    <row r="10" spans="1:3">
      <c s="4" r="A10" t="s">
        <v>315</v>
      </c>
      <c s="6" r="B10" t="n">
        <v>137548</v>
      </c>
      <c s="6" r="C10" t="n">
        <v>122469</v>
      </c>
    </row>
    <row r="11" spans="1:3">
      <c s="4" r="A11" t="s">
        <v>39</v>
      </c>
      <c s="7" r="B11" t="n">
        <v>261750</v>
      </c>
      <c s="7" r="C11" t="n">
        <v>2366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3"/>
    <col customWidth="1" max="3" min="3" width="13"/>
  </cols>
  <sheetData>
    <row r="1" spans="1:3">
      <c s="1" r="A1" t="s">
        <v>316</v>
      </c>
      <c s="2" r="B1" t="s">
        <v>2</v>
      </c>
      <c s="2" r="C1" t="s">
        <v>29</v>
      </c>
    </row>
    <row r="2" spans="1:3">
      <c s="3" r="A2" t="s">
        <v>317</v>
      </c>
    </row>
    <row r="3" spans="1:3">
      <c s="4" r="A3" t="s">
        <v>40</v>
      </c>
      <c s="7" r="B3" t="n">
        <v>23025</v>
      </c>
      <c s="7" r="C3" t="n">
        <v>23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80"/>
    <col customWidth="1" max="3" min="3" width="13"/>
    <col customWidth="1" max="4" min="4" width="13"/>
  </cols>
  <sheetData>
    <row r="1" spans="1:4">
      <c s="1" r="A1" t="s">
        <v>53</v>
      </c>
      <c s="2" r="C1" t="s">
        <v>2</v>
      </c>
      <c s="2" r="D1" t="s">
        <v>29</v>
      </c>
    </row>
    <row r="2" spans="1:4">
      <c s="3" r="A2" t="s">
        <v>54</v>
      </c>
    </row>
    <row r="3" spans="1:4">
      <c s="4" r="A3" t="s">
        <v>55</v>
      </c>
      <c s="7" r="C3" t="n">
        <v>0</v>
      </c>
      <c s="7" r="D3" t="n">
        <v>0</v>
      </c>
    </row>
    <row r="4" spans="1:4">
      <c s="4" r="A4" t="s">
        <v>56</v>
      </c>
      <c s="8" r="C4" t="n">
        <v>0.001</v>
      </c>
      <c s="8" r="D4" t="n">
        <v>0.001</v>
      </c>
    </row>
    <row r="5" spans="1:4">
      <c s="4" r="A5" t="s">
        <v>57</v>
      </c>
      <c s="6" r="C5" t="n">
        <v>1000000</v>
      </c>
      <c s="6" r="D5" t="n">
        <v>1000000</v>
      </c>
    </row>
    <row r="6" spans="1:4">
      <c s="4" r="A6" t="s">
        <v>58</v>
      </c>
      <c s="6" r="C6" t="n">
        <v>0</v>
      </c>
      <c s="6" r="D6" t="n">
        <v>0</v>
      </c>
    </row>
    <row r="7" spans="1:4">
      <c s="4" r="A7" t="s">
        <v>59</v>
      </c>
      <c s="6" r="C7" t="n">
        <v>0</v>
      </c>
      <c s="6" r="D7" t="n">
        <v>0</v>
      </c>
    </row>
    <row r="8" spans="1:4">
      <c s="4" r="A8" t="s">
        <v>60</v>
      </c>
      <c s="8" r="C8" t="n">
        <v>0.001</v>
      </c>
      <c s="8" r="D8" t="n">
        <v>0.001</v>
      </c>
    </row>
    <row r="9" spans="1:4">
      <c s="4" r="A9" t="s">
        <v>61</v>
      </c>
      <c s="6" r="C9" t="n">
        <v>225000000</v>
      </c>
      <c s="6" r="D9" t="n">
        <v>225000000</v>
      </c>
    </row>
    <row r="10" spans="1:4">
      <c s="4" r="A10" t="s">
        <v>62</v>
      </c>
      <c s="4" r="B10" t="s">
        <v>63</v>
      </c>
      <c s="6" r="C10" t="n">
        <v>33525784</v>
      </c>
      <c s="6" r="D10" t="n">
        <v>275784</v>
      </c>
    </row>
    <row r="11" spans="1:4">
      <c s="4" r="A11" t="s">
        <v>64</v>
      </c>
      <c s="4" r="B11" t="s">
        <v>63</v>
      </c>
      <c s="6" r="C11" t="n">
        <v>33525784</v>
      </c>
      <c s="6" r="D11" t="n">
        <v>275784</v>
      </c>
    </row>
    <row r="12" spans="1:4">
      <c r="A12" t="n"/>
    </row>
    <row r="13" spans="1:4">
      <c s="4" r="A13" t="s">
        <v>63</v>
      </c>
      <c s="4" r="B13" t="s">
        <v>65</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3"/>
    <col customWidth="1" max="5" min="5" width="13"/>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s="1" r="A1" t="s">
        <v>318</v>
      </c>
      <c s="2" r="B1" t="s">
        <v>319</v>
      </c>
      <c s="2" r="C1" t="s">
        <v>320</v>
      </c>
      <c s="2" r="D1" t="s">
        <v>321</v>
      </c>
      <c s="2" r="E1" t="s">
        <v>322</v>
      </c>
      <c s="2" r="F1" t="s">
        <v>323</v>
      </c>
      <c s="2" r="G1" t="s">
        <v>324</v>
      </c>
      <c s="2" r="H1" t="s">
        <v>325</v>
      </c>
      <c s="2" r="I1" t="s">
        <v>2</v>
      </c>
      <c s="2" r="J1" t="s">
        <v>29</v>
      </c>
      <c s="2" r="K1" t="s">
        <v>326</v>
      </c>
      <c s="2" r="L1" t="s">
        <v>327</v>
      </c>
      <c s="2" r="M1" t="s">
        <v>328</v>
      </c>
      <c s="2" r="N1" t="s">
        <v>329</v>
      </c>
      <c s="2" r="O1" t="s">
        <v>330</v>
      </c>
      <c s="2" r="P1" t="s">
        <v>331</v>
      </c>
    </row>
    <row r="2" spans="1:16">
      <c s="3" r="A2" t="s">
        <v>332</v>
      </c>
    </row>
    <row r="3" spans="1:16">
      <c s="4" r="A3" t="s">
        <v>333</v>
      </c>
      <c s="13" r="I3" t="n">
        <v>0.05</v>
      </c>
    </row>
    <row r="4" spans="1:16">
      <c s="4" r="A4" t="s">
        <v>44</v>
      </c>
      <c s="7" r="I4" t="n">
        <v>7000</v>
      </c>
      <c s="7" r="J4" t="n">
        <v>7000</v>
      </c>
    </row>
    <row r="5" spans="1:16">
      <c s="4" r="A5" t="s">
        <v>334</v>
      </c>
      <c s="7" r="B5" t="n">
        <v>12460</v>
      </c>
    </row>
    <row r="6" spans="1:16">
      <c s="4" r="A6" t="s">
        <v>335</v>
      </c>
      <c s="6" r="I6" t="n">
        <v>637230</v>
      </c>
      <c s="6" r="J6" t="n">
        <v>812936</v>
      </c>
    </row>
    <row r="7" spans="1:16">
      <c s="4" r="A7" t="s">
        <v>336</v>
      </c>
      <c s="7" r="B7" t="n">
        <v>100000</v>
      </c>
    </row>
    <row r="8" spans="1:16">
      <c s="4" r="A8" t="s">
        <v>337</v>
      </c>
      <c s="6" r="I8" t="n">
        <v>15079</v>
      </c>
      <c s="6" r="J8" t="n">
        <v>15848</v>
      </c>
    </row>
    <row r="9" spans="1:16">
      <c s="4" r="A9" t="s">
        <v>338</v>
      </c>
      <c s="6" r="I9" t="n">
        <v>137548</v>
      </c>
      <c s="6" r="J9" t="n">
        <v>122469</v>
      </c>
    </row>
    <row r="10" spans="1:16">
      <c s="4" r="A10" t="s">
        <v>339</v>
      </c>
    </row>
    <row r="11" spans="1:16">
      <c s="3" r="A11" t="s">
        <v>332</v>
      </c>
    </row>
    <row r="12" spans="1:16">
      <c s="4" r="A12" t="s">
        <v>340</v>
      </c>
      <c s="13" r="G12" t="n">
        <v>0.05</v>
      </c>
    </row>
    <row r="13" spans="1:16">
      <c s="4" r="A13" t="s">
        <v>341</v>
      </c>
      <c s="6" r="G13" t="n">
        <v>200000</v>
      </c>
    </row>
    <row r="14" spans="1:16">
      <c s="4" r="A14" t="s">
        <v>342</v>
      </c>
      <c s="7" r="G14" t="n">
        <v>10000</v>
      </c>
    </row>
    <row r="15" spans="1:16">
      <c s="4" r="A15" t="s">
        <v>343</v>
      </c>
    </row>
    <row r="16" spans="1:16">
      <c s="3" r="A16" t="s">
        <v>332</v>
      </c>
    </row>
    <row r="17" spans="1:16">
      <c s="4" r="A17" t="s">
        <v>334</v>
      </c>
      <c s="7" r="H17" t="n">
        <v>70000</v>
      </c>
    </row>
    <row r="18" spans="1:16">
      <c s="4" r="A18" t="s">
        <v>335</v>
      </c>
      <c s="7" r="H18" t="n">
        <v>636546</v>
      </c>
      <c s="6" r="I18" t="n">
        <v>566546</v>
      </c>
      <c s="7" r="J18" t="n">
        <v>566546</v>
      </c>
    </row>
    <row r="19" spans="1:16">
      <c s="4" r="A19" t="s">
        <v>344</v>
      </c>
    </row>
    <row r="20" spans="1:16">
      <c s="3" r="A20" t="s">
        <v>332</v>
      </c>
    </row>
    <row r="21" spans="1:16">
      <c s="4" r="A21" t="s">
        <v>44</v>
      </c>
      <c s="7" r="P21" t="n">
        <v>25000</v>
      </c>
    </row>
    <row r="22" spans="1:16">
      <c s="4" r="A22" t="s">
        <v>345</v>
      </c>
    </row>
    <row r="23" spans="1:16">
      <c s="3" r="A23" t="s">
        <v>332</v>
      </c>
    </row>
    <row r="24" spans="1:16">
      <c s="4" r="A24" t="s">
        <v>333</v>
      </c>
      <c s="13" r="C24" t="n">
        <v>0.02</v>
      </c>
    </row>
    <row r="25" spans="1:16">
      <c s="4" r="A25" t="s">
        <v>44</v>
      </c>
      <c s="7" r="C25" t="n">
        <v>25000</v>
      </c>
    </row>
    <row r="26" spans="1:16">
      <c s="4" r="A26" t="s">
        <v>335</v>
      </c>
      <c s="6" r="I26" t="n">
        <v>15000</v>
      </c>
      <c s="7" r="K26" t="n">
        <v>15000</v>
      </c>
    </row>
    <row r="27" spans="1:16">
      <c s="4" r="A27" t="s">
        <v>346</v>
      </c>
      <c s="6" r="C27" t="n">
        <v>1250000</v>
      </c>
    </row>
    <row r="28" spans="1:16">
      <c s="4" r="A28" t="s">
        <v>347</v>
      </c>
    </row>
    <row r="29" spans="1:16">
      <c s="3" r="A29" t="s">
        <v>332</v>
      </c>
    </row>
    <row r="30" spans="1:16">
      <c s="4" r="A30" t="s">
        <v>333</v>
      </c>
      <c s="13" r="D30" t="n">
        <v>0.02</v>
      </c>
    </row>
    <row r="31" spans="1:16">
      <c s="4" r="A31" t="s">
        <v>44</v>
      </c>
      <c s="7" r="D31" t="n">
        <v>20000</v>
      </c>
      <c s="7" r="E31" t="n">
        <v>100000</v>
      </c>
      <c s="6" r="I31" t="n">
        <v>5000</v>
      </c>
      <c s="7" r="M31" t="n">
        <v>9800</v>
      </c>
      <c s="7" r="O31" t="n">
        <v>45000</v>
      </c>
    </row>
    <row r="32" spans="1:16">
      <c s="4" r="A32" t="s">
        <v>334</v>
      </c>
      <c s="6" r="I32" t="n">
        <v>22260</v>
      </c>
    </row>
    <row r="33" spans="1:16">
      <c s="4" r="A33" t="s">
        <v>346</v>
      </c>
      <c s="6" r="D33" t="n">
        <v>1000000</v>
      </c>
    </row>
    <row r="34" spans="1:16">
      <c s="4" r="A34" t="s">
        <v>348</v>
      </c>
      <c s="4" r="E34" t="s">
        <v>349</v>
      </c>
    </row>
    <row r="35" spans="1:16">
      <c s="4" r="A35" t="s">
        <v>338</v>
      </c>
      <c s="6" r="I35" t="n">
        <v>40000</v>
      </c>
    </row>
    <row r="36" spans="1:16">
      <c s="4" r="A36" t="s">
        <v>350</v>
      </c>
      <c s="4" r="E36" t="s">
        <v>351</v>
      </c>
    </row>
    <row r="37" spans="1:16">
      <c s="4" r="A37" t="s">
        <v>352</v>
      </c>
    </row>
    <row r="38" spans="1:16">
      <c s="3" r="A38" t="s">
        <v>332</v>
      </c>
    </row>
    <row r="39" spans="1:16">
      <c s="4" r="A39" t="s">
        <v>333</v>
      </c>
      <c s="13" r="D39" t="n">
        <v>0.02</v>
      </c>
    </row>
    <row r="40" spans="1:16">
      <c s="4" r="A40" t="s">
        <v>44</v>
      </c>
      <c s="7" r="D40" t="n">
        <v>20000</v>
      </c>
      <c s="7" r="L40" t="n">
        <v>20000</v>
      </c>
      <c s="7" r="N40" t="n">
        <v>12390</v>
      </c>
    </row>
    <row r="41" spans="1:16">
      <c s="4" r="A41" t="s">
        <v>334</v>
      </c>
      <c s="7" r="F41" t="n">
        <v>4200</v>
      </c>
    </row>
    <row r="42" spans="1:16">
      <c s="4" r="A42" t="s">
        <v>335</v>
      </c>
      <c s="7" r="I42" t="n">
        <v>28424</v>
      </c>
    </row>
    <row r="43" spans="1:16">
      <c s="4" r="A43" t="s">
        <v>346</v>
      </c>
      <c s="6" r="D43" t="n">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3"/>
    <col customWidth="1" max="4" min="4" width="13"/>
  </cols>
  <sheetData>
    <row r="1" spans="1:4">
      <c s="1" r="A1" t="s">
        <v>353</v>
      </c>
      <c s="2" r="B1" t="s">
        <v>354</v>
      </c>
    </row>
    <row r="2" spans="1:4">
      <c s="2" r="B2" t="s">
        <v>355</v>
      </c>
      <c s="2" r="C2" t="s">
        <v>2</v>
      </c>
      <c s="2" r="D2" t="s">
        <v>29</v>
      </c>
    </row>
    <row r="3" spans="1:4">
      <c s="3" r="A3" t="s">
        <v>356</v>
      </c>
    </row>
    <row r="4" spans="1:4">
      <c s="4" r="A4" t="s">
        <v>357</v>
      </c>
      <c s="7" r="C4" t="n">
        <v>261750</v>
      </c>
      <c s="7" r="D4" t="n">
        <v>236620</v>
      </c>
    </row>
    <row r="5" spans="1:4">
      <c s="4" r="A5" t="s">
        <v>358</v>
      </c>
    </row>
    <row r="6" spans="1:4">
      <c s="3" r="A6" t="s">
        <v>356</v>
      </c>
    </row>
    <row r="7" spans="1:4">
      <c s="4" r="A7" t="s">
        <v>357</v>
      </c>
      <c s="7" r="B7" t="n">
        <v>150000</v>
      </c>
    </row>
    <row r="8" spans="1:4">
      <c s="4" r="A8" t="s">
        <v>346</v>
      </c>
      <c s="6" r="B8" t="n">
        <v>30000000</v>
      </c>
    </row>
    <row r="9" spans="1:4">
      <c s="4" r="A9" t="s">
        <v>359</v>
      </c>
      <c s="7" r="B9" t="n">
        <v>1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3"/>
    <col customWidth="1" max="3" min="3" width="13"/>
  </cols>
  <sheetData>
    <row r="1" spans="1:3">
      <c s="1" r="A1" t="s">
        <v>360</v>
      </c>
      <c s="2" r="B1" t="s">
        <v>2</v>
      </c>
      <c s="2" r="C1" t="s">
        <v>29</v>
      </c>
    </row>
    <row r="2" spans="1:3">
      <c s="3" r="A2" t="s">
        <v>361</v>
      </c>
    </row>
    <row r="3" spans="1:3">
      <c s="4" r="A3" t="s">
        <v>42</v>
      </c>
      <c s="7" r="B3" t="n">
        <v>36072</v>
      </c>
      <c s="7" r="C3" t="n">
        <v>360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3"/>
  </cols>
  <sheetData>
    <row r="1" spans="1:2">
      <c s="1" r="A1" t="s">
        <v>362</v>
      </c>
      <c s="2" r="B1" t="s">
        <v>1</v>
      </c>
    </row>
    <row r="2" spans="1:2">
      <c s="2" r="B2" t="s">
        <v>363</v>
      </c>
    </row>
    <row r="3" spans="1:2">
      <c s="3" r="A3" t="s">
        <v>364</v>
      </c>
    </row>
    <row r="4" spans="1:2">
      <c s="4" r="A4" t="s">
        <v>365</v>
      </c>
      <c s="4" r="B4" t="s">
        <v>366</v>
      </c>
    </row>
    <row r="5" spans="1:2">
      <c s="4" r="A5" t="s">
        <v>333</v>
      </c>
      <c s="13" r="B5" t="n">
        <v>0.05</v>
      </c>
    </row>
    <row r="6" spans="1:2">
      <c s="4" r="A6" t="s">
        <v>367</v>
      </c>
      <c s="4" r="B6"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D43"/>
  <sheetViews>
    <sheetView workbookViewId="0">
      <selection activeCell="A1" sqref="A1"/>
    </sheetView>
  </sheetViews>
  <sheetFormatPr baseColWidth="10" defaultRowHeight="15"/>
  <cols>
    <col customWidth="1" max="1" min="1" width="52"/>
    <col customWidth="1" max="2" min="2" width="80"/>
    <col customWidth="1" max="3" min="3" width="27"/>
    <col customWidth="1" max="4" min="4" width="36"/>
    <col customWidth="1" max="5" min="5" width="36"/>
    <col customWidth="1" max="6" min="6" width="30"/>
    <col customWidth="1" max="7" min="7" width="47"/>
    <col customWidth="1" max="8" min="8" width="45"/>
    <col customWidth="1" max="9" min="9" width="47"/>
    <col customWidth="1" max="10" min="10" width="14"/>
    <col customWidth="1" max="11" min="11" width="46"/>
    <col customWidth="1" max="12" min="12" width="47"/>
    <col customWidth="1" max="13" min="13" width="47"/>
    <col customWidth="1" max="14" min="14" width="47"/>
    <col customWidth="1" max="15" min="15" width="47"/>
    <col customWidth="1" max="16" min="16" width="46"/>
    <col customWidth="1" max="17" min="17" width="47"/>
    <col customWidth="1" max="18" min="18" width="37"/>
    <col customWidth="1" max="19" min="19" width="47"/>
    <col customWidth="1" max="20" min="20" width="46"/>
    <col customWidth="1" max="21" min="21" width="47"/>
    <col customWidth="1" max="22" min="22" width="36"/>
    <col customWidth="1" max="23" min="23" width="20"/>
    <col customWidth="1" max="24" min="24" width="20"/>
    <col customWidth="1" max="25" min="25" width="26"/>
    <col customWidth="1" max="26" min="26" width="20"/>
    <col customWidth="1" max="27" min="27" width="21"/>
    <col customWidth="1" max="28" min="28" width="21"/>
    <col customWidth="1" max="29" min="29" width="21"/>
    <col customWidth="1" max="30" min="30" width="21"/>
  </cols>
  <sheetData>
    <row r="1" spans="1:30">
      <c s="1" r="A1" t="s">
        <v>369</v>
      </c>
      <c s="2" r="C1" t="s">
        <v>370</v>
      </c>
      <c s="2" r="D1" t="s">
        <v>371</v>
      </c>
      <c s="2" r="E1" t="s">
        <v>372</v>
      </c>
      <c s="2" r="F1" t="s">
        <v>373</v>
      </c>
      <c s="2" r="G1" t="s">
        <v>374</v>
      </c>
      <c s="2" r="H1" t="s">
        <v>375</v>
      </c>
      <c s="2" r="I1" t="s">
        <v>376</v>
      </c>
      <c s="2" r="J1" t="s">
        <v>377</v>
      </c>
      <c s="2" r="K1" t="s">
        <v>378</v>
      </c>
      <c s="2" r="L1" t="s">
        <v>379</v>
      </c>
      <c s="2" r="M1" t="s">
        <v>380</v>
      </c>
      <c s="2" r="N1" t="s">
        <v>381</v>
      </c>
      <c s="2" r="O1" t="s">
        <v>382</v>
      </c>
      <c s="2" r="P1" t="s">
        <v>383</v>
      </c>
      <c s="2" r="Q1" t="s">
        <v>384</v>
      </c>
      <c s="2" r="R1" t="s">
        <v>385</v>
      </c>
      <c s="2" r="S1" t="s">
        <v>386</v>
      </c>
      <c s="2" r="T1" t="s">
        <v>387</v>
      </c>
      <c s="2" r="U1" t="s">
        <v>388</v>
      </c>
      <c s="2" r="V1" t="s">
        <v>389</v>
      </c>
      <c s="2" r="W1" t="s">
        <v>390</v>
      </c>
      <c s="2" r="X1" t="s">
        <v>391</v>
      </c>
      <c s="2" r="Y1" t="s">
        <v>392</v>
      </c>
      <c s="2" r="Z1" t="s">
        <v>393</v>
      </c>
      <c s="2" r="AA1" t="s">
        <v>394</v>
      </c>
      <c s="2" r="AB1" t="s">
        <v>395</v>
      </c>
      <c s="2" r="AC1" t="s">
        <v>396</v>
      </c>
      <c s="2" r="AD1" t="s">
        <v>397</v>
      </c>
    </row>
    <row r="2" spans="1:30">
      <c s="3" r="A2" t="s">
        <v>398</v>
      </c>
    </row>
    <row r="3" spans="1:30">
      <c s="4" r="A3" t="s">
        <v>399</v>
      </c>
      <c s="4" r="B3" t="s">
        <v>63</v>
      </c>
      <c s="6" r="G3" t="n">
        <v>231</v>
      </c>
      <c s="6" r="H3" t="n">
        <v>10000</v>
      </c>
      <c s="6" r="I3" t="n">
        <v>800</v>
      </c>
      <c s="6" r="K3" t="n">
        <v>5138</v>
      </c>
      <c s="6" r="L3" t="n">
        <v>1068</v>
      </c>
      <c s="6" r="M3" t="n">
        <v>250</v>
      </c>
      <c s="6" r="N3" t="n">
        <v>82</v>
      </c>
      <c s="6" r="O3" t="n">
        <v>250</v>
      </c>
      <c s="6" r="P3" t="n">
        <v>1920</v>
      </c>
      <c s="6" r="Q3" t="n">
        <v>240</v>
      </c>
      <c s="6" r="R3" t="n">
        <v>17920</v>
      </c>
      <c s="6" r="S3" t="n">
        <v>202200</v>
      </c>
      <c s="6" r="T3" t="n">
        <v>12000</v>
      </c>
      <c s="6" r="U3" t="n">
        <v>23605</v>
      </c>
    </row>
    <row r="4" spans="1:30">
      <c s="4" r="A4" t="s">
        <v>400</v>
      </c>
      <c s="13" r="G4" t="n">
        <v>43.29</v>
      </c>
      <c s="13" r="H4" t="n">
        <v>0.25</v>
      </c>
      <c s="13" r="I4" t="n">
        <v>0.25</v>
      </c>
      <c s="13" r="K4" t="n">
        <v>32.99</v>
      </c>
      <c s="13" r="L4" t="n">
        <v>18.72</v>
      </c>
      <c s="7" r="M4" t="n">
        <v>6</v>
      </c>
      <c s="13" r="N4" t="n">
        <v>6.09</v>
      </c>
      <c s="7" r="O4" t="n">
        <v>6</v>
      </c>
      <c s="13" r="P4" t="n">
        <v>6.25</v>
      </c>
      <c s="13" r="Q4" t="n">
        <v>6.25</v>
      </c>
      <c s="13" r="R4" t="n">
        <v>6.25</v>
      </c>
      <c s="13" r="S4" t="n">
        <v>0.25</v>
      </c>
      <c s="13" r="T4" t="n">
        <v>0.25</v>
      </c>
      <c s="10" r="U4" t="n">
        <v>0.125</v>
      </c>
    </row>
    <row r="5" spans="1:30">
      <c s="4" r="A5" t="s">
        <v>401</v>
      </c>
      <c s="7" r="G5" t="n">
        <v>10000</v>
      </c>
      <c s="7" r="H5" t="n">
        <v>2500</v>
      </c>
      <c s="7" r="I5" t="n">
        <v>200</v>
      </c>
      <c s="7" r="K5" t="n">
        <v>169500</v>
      </c>
      <c s="7" r="L5" t="n">
        <v>20000</v>
      </c>
      <c s="7" r="M5" t="n">
        <v>1500</v>
      </c>
      <c s="7" r="N5" t="n">
        <v>500</v>
      </c>
      <c s="7" r="O5" t="n">
        <v>1500</v>
      </c>
      <c s="7" r="P5" t="n">
        <v>12000</v>
      </c>
      <c s="7" r="Q5" t="n">
        <v>1500</v>
      </c>
      <c s="7" r="R5" t="n">
        <v>112000</v>
      </c>
      <c s="7" r="S5" t="n">
        <v>50550</v>
      </c>
      <c s="7" r="T5" t="n">
        <v>3000</v>
      </c>
      <c s="7" r="U5" t="n">
        <v>2950</v>
      </c>
    </row>
    <row r="6" spans="1:30">
      <c s="4" r="A6" t="s">
        <v>402</v>
      </c>
      <c s="6" r="C6" t="n">
        <v>30000000</v>
      </c>
    </row>
    <row r="7" spans="1:30">
      <c s="4" r="A7" t="s">
        <v>403</v>
      </c>
      <c s="7" r="C7" t="n">
        <v>150000</v>
      </c>
    </row>
    <row r="8" spans="1:30">
      <c s="4" r="A8" t="s">
        <v>404</v>
      </c>
      <c s="13" r="V8" t="n">
        <v>0.05</v>
      </c>
    </row>
    <row r="9" spans="1:30">
      <c s="4" r="A9" t="s">
        <v>405</v>
      </c>
      <c s="7" r="V9" t="n">
        <v>7000</v>
      </c>
      <c s="7" r="Y9" t="n">
        <v>7000</v>
      </c>
    </row>
    <row r="10" spans="1:30">
      <c s="4" r="A10" t="s">
        <v>406</v>
      </c>
      <c s="4" r="J10" t="s">
        <v>407</v>
      </c>
    </row>
    <row r="11" spans="1:30">
      <c s="4" r="A11" t="s">
        <v>408</v>
      </c>
      <c s="6" r="G11" t="n">
        <v>1</v>
      </c>
      <c s="6" r="H11" t="n">
        <v>1</v>
      </c>
      <c s="6" r="I11" t="n">
        <v>1</v>
      </c>
      <c s="6" r="K11" t="n">
        <v>3</v>
      </c>
      <c s="6" r="L11" t="n">
        <v>1</v>
      </c>
      <c s="6" r="M11" t="n">
        <v>1</v>
      </c>
      <c s="6" r="N11" t="n">
        <v>1</v>
      </c>
      <c s="6" r="O11" t="n">
        <v>3</v>
      </c>
      <c s="6" r="P11" t="n">
        <v>5</v>
      </c>
      <c s="6" r="Q11" t="n">
        <v>3</v>
      </c>
      <c s="6" r="S11" t="n">
        <v>9</v>
      </c>
      <c s="6" r="T11" t="n">
        <v>1</v>
      </c>
      <c s="6" r="U11" t="n">
        <v>9</v>
      </c>
    </row>
    <row r="12" spans="1:30">
      <c s="4" r="A12" t="s">
        <v>62</v>
      </c>
      <c s="4" r="B12" t="s">
        <v>409</v>
      </c>
      <c s="6" r="V12" t="n">
        <v>33525784</v>
      </c>
      <c s="6" r="Y12" t="n">
        <v>275784</v>
      </c>
    </row>
    <row r="13" spans="1:30">
      <c s="4" r="A13" t="s">
        <v>64</v>
      </c>
      <c s="4" r="B13" t="s">
        <v>409</v>
      </c>
      <c s="6" r="V13" t="n">
        <v>33525784</v>
      </c>
      <c s="6" r="Y13" t="n">
        <v>275784</v>
      </c>
    </row>
    <row r="14" spans="1:30">
      <c s="4" r="A14" t="s">
        <v>410</v>
      </c>
      <c s="7" r="R14" t="n">
        <v>40000</v>
      </c>
    </row>
    <row r="15" spans="1:30">
      <c s="4" r="A15" t="s">
        <v>411</v>
      </c>
    </row>
    <row r="16" spans="1:30">
      <c s="3" r="A16" t="s">
        <v>398</v>
      </c>
    </row>
    <row r="17" spans="1:30">
      <c s="4" r="A17" t="s">
        <v>400</v>
      </c>
      <c s="7" r="F17" t="n">
        <v>120</v>
      </c>
    </row>
    <row r="18" spans="1:30">
      <c s="4" r="A18" t="s">
        <v>412</v>
      </c>
      <c s="4" r="B18" t="s">
        <v>63</v>
      </c>
      <c s="6" r="F18" t="n">
        <v>40</v>
      </c>
    </row>
    <row r="19" spans="1:30">
      <c s="4" r="A19" t="s">
        <v>413</v>
      </c>
    </row>
    <row r="20" spans="1:30">
      <c s="3" r="A20" t="s">
        <v>398</v>
      </c>
    </row>
    <row r="21" spans="1:30">
      <c s="4" r="A21" t="s">
        <v>400</v>
      </c>
      <c s="7" r="F21" t="n">
        <v>120</v>
      </c>
    </row>
    <row r="22" spans="1:30">
      <c s="4" r="A22" t="s">
        <v>412</v>
      </c>
      <c s="4" r="B22" t="s">
        <v>63</v>
      </c>
      <c s="6" r="F22" t="n">
        <v>40</v>
      </c>
    </row>
    <row r="23" spans="1:30">
      <c s="4" r="A23" t="s">
        <v>352</v>
      </c>
    </row>
    <row r="24" spans="1:30">
      <c s="3" r="A24" t="s">
        <v>398</v>
      </c>
    </row>
    <row r="25" spans="1:30">
      <c s="4" r="A25" t="s">
        <v>404</v>
      </c>
      <c s="13" r="E25" t="n">
        <v>0.02</v>
      </c>
    </row>
    <row r="26" spans="1:30">
      <c s="4" r="A26" t="s">
        <v>405</v>
      </c>
      <c s="7" r="E26" t="n">
        <v>20000</v>
      </c>
      <c s="7" r="AA26" t="n">
        <v>20000</v>
      </c>
      <c s="7" r="AC26" t="n">
        <v>12390</v>
      </c>
    </row>
    <row r="27" spans="1:30">
      <c s="4" r="A27" t="s">
        <v>346</v>
      </c>
      <c s="6" r="E27" t="n">
        <v>1000000</v>
      </c>
    </row>
    <row r="28" spans="1:30">
      <c s="4" r="A28" t="s">
        <v>62</v>
      </c>
      <c s="6" r="W28" t="n">
        <v>200000</v>
      </c>
      <c s="6" r="X28" t="n">
        <v>1000000</v>
      </c>
    </row>
    <row r="29" spans="1:30">
      <c s="4" r="A29" t="s">
        <v>347</v>
      </c>
    </row>
    <row r="30" spans="1:30">
      <c s="3" r="A30" t="s">
        <v>398</v>
      </c>
    </row>
    <row r="31" spans="1:30">
      <c s="4" r="A31" t="s">
        <v>404</v>
      </c>
      <c s="13" r="E31" t="n">
        <v>0.02</v>
      </c>
    </row>
    <row r="32" spans="1:30">
      <c s="4" r="A32" t="s">
        <v>405</v>
      </c>
      <c s="7" r="E32" t="n">
        <v>20000</v>
      </c>
      <c s="7" r="V32" t="n">
        <v>5000</v>
      </c>
      <c s="7" r="Z32" t="n">
        <v>100000</v>
      </c>
      <c s="7" r="AB32" t="n">
        <v>9800</v>
      </c>
      <c s="7" r="AD32" t="n">
        <v>45000</v>
      </c>
    </row>
    <row r="33" spans="1:30">
      <c s="4" r="A33" t="s">
        <v>346</v>
      </c>
      <c s="6" r="E33" t="n">
        <v>1000000</v>
      </c>
    </row>
    <row r="34" spans="1:30">
      <c s="4" r="A34" t="s">
        <v>62</v>
      </c>
      <c s="6" r="X34" t="n">
        <v>1000000</v>
      </c>
    </row>
    <row r="35" spans="1:30">
      <c s="4" r="A35" t="s">
        <v>345</v>
      </c>
    </row>
    <row r="36" spans="1:30">
      <c s="3" r="A36" t="s">
        <v>398</v>
      </c>
    </row>
    <row r="37" spans="1:30">
      <c s="4" r="A37" t="s">
        <v>404</v>
      </c>
      <c s="13" r="D37" t="n">
        <v>0.02</v>
      </c>
    </row>
    <row r="38" spans="1:30">
      <c s="4" r="A38" t="s">
        <v>405</v>
      </c>
      <c s="7" r="D38" t="n">
        <v>25000</v>
      </c>
    </row>
    <row r="39" spans="1:30">
      <c s="4" r="A39" t="s">
        <v>346</v>
      </c>
      <c s="6" r="D39" t="n">
        <v>1250000</v>
      </c>
    </row>
    <row r="40" spans="1:30">
      <c s="4" r="A40" t="s">
        <v>62</v>
      </c>
      <c s="6" r="X40" t="n">
        <v>1250000</v>
      </c>
    </row>
    <row r="41" spans="1:30">
      <c r="A41" t="n"/>
    </row>
    <row r="42" spans="1:30">
      <c s="4" r="A42" t="s">
        <v>63</v>
      </c>
      <c s="4" r="B42" t="s">
        <v>414</v>
      </c>
    </row>
    <row r="43" spans="1:30">
      <c s="4" r="A43" t="s">
        <v>409</v>
      </c>
      <c s="4" r="B43" t="s">
        <v>65</v>
      </c>
    </row>
  </sheetData>
  <mergeCells count="4">
    <mergeCell ref="A1:B1"/>
    <mergeCell ref="A41:AC41"/>
    <mergeCell ref="B42:AC42"/>
    <mergeCell ref="B43:AC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3"/>
    <col customWidth="1" max="7" min="7" width="13"/>
  </cols>
  <sheetData>
    <row r="1" spans="1:7">
      <c s="1" r="A1" t="s">
        <v>415</v>
      </c>
      <c s="2" r="C1" t="s">
        <v>416</v>
      </c>
      <c s="2" r="D1" t="s">
        <v>377</v>
      </c>
      <c s="2" r="E1" t="s">
        <v>417</v>
      </c>
      <c s="2" r="F1" t="s">
        <v>2</v>
      </c>
      <c s="2" r="G1" t="s">
        <v>29</v>
      </c>
    </row>
    <row r="2" spans="1:7">
      <c s="3" r="A2" t="s">
        <v>418</v>
      </c>
    </row>
    <row r="3" spans="1:7">
      <c s="4" r="A3" t="s">
        <v>56</v>
      </c>
      <c s="8" r="F3" t="n">
        <v>0.001</v>
      </c>
      <c s="8" r="G3" t="n">
        <v>0.001</v>
      </c>
    </row>
    <row r="4" spans="1:7">
      <c s="4" r="A4" t="s">
        <v>57</v>
      </c>
      <c s="6" r="F4" t="n">
        <v>1000000</v>
      </c>
      <c s="6" r="G4" t="n">
        <v>1000000</v>
      </c>
    </row>
    <row r="5" spans="1:7">
      <c s="4" r="A5" t="s">
        <v>58</v>
      </c>
      <c s="6" r="F5" t="n">
        <v>0</v>
      </c>
      <c s="6" r="G5" t="n">
        <v>0</v>
      </c>
    </row>
    <row r="6" spans="1:7">
      <c s="4" r="A6" t="s">
        <v>59</v>
      </c>
      <c s="6" r="F6" t="n">
        <v>0</v>
      </c>
      <c s="6" r="G6" t="n">
        <v>0</v>
      </c>
    </row>
    <row r="7" spans="1:7">
      <c s="4" r="A7" t="s">
        <v>60</v>
      </c>
      <c s="8" r="F7" t="n">
        <v>0.001</v>
      </c>
      <c s="8" r="G7" t="n">
        <v>0.001</v>
      </c>
    </row>
    <row r="8" spans="1:7">
      <c s="4" r="A8" t="s">
        <v>61</v>
      </c>
      <c s="6" r="F8" t="n">
        <v>225000000</v>
      </c>
      <c s="6" r="G8" t="n">
        <v>225000000</v>
      </c>
    </row>
    <row r="9" spans="1:7">
      <c s="4" r="A9" t="s">
        <v>62</v>
      </c>
      <c s="4" r="B9" t="s">
        <v>63</v>
      </c>
      <c s="6" r="F9" t="n">
        <v>33525784</v>
      </c>
      <c s="6" r="G9" t="n">
        <v>275784</v>
      </c>
    </row>
    <row r="10" spans="1:7">
      <c s="4" r="A10" t="s">
        <v>64</v>
      </c>
      <c s="4" r="B10" t="s">
        <v>63</v>
      </c>
      <c s="6" r="F10" t="n">
        <v>33525784</v>
      </c>
      <c s="6" r="G10" t="n">
        <v>275784</v>
      </c>
    </row>
    <row r="11" spans="1:7">
      <c s="4" r="A11" t="s">
        <v>419</v>
      </c>
      <c s="4" r="E11" t="s">
        <v>420</v>
      </c>
    </row>
    <row r="12" spans="1:7">
      <c s="4" r="A12" t="s">
        <v>421</v>
      </c>
      <c s="4" r="C12" t="s">
        <v>422</v>
      </c>
    </row>
    <row r="13" spans="1:7">
      <c s="4" r="A13" t="s">
        <v>406</v>
      </c>
      <c s="4" r="D13" t="s">
        <v>407</v>
      </c>
    </row>
    <row r="14" spans="1:7">
      <c r="A14" t="n"/>
    </row>
    <row r="15" spans="1:7">
      <c s="4" r="A15" t="s">
        <v>63</v>
      </c>
      <c s="4" r="B15" t="s">
        <v>65</v>
      </c>
    </row>
  </sheetData>
  <mergeCells count="3">
    <mergeCell ref="A1:B1"/>
    <mergeCell ref="A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3"/>
    <col customWidth="1" max="18" min="18" width="14"/>
  </cols>
  <sheetData>
    <row r="1" spans="1:18">
      <c s="1" r="A1" t="s">
        <v>423</v>
      </c>
      <c s="2" r="B1" t="s">
        <v>424</v>
      </c>
      <c s="2" r="C1" t="s">
        <v>425</v>
      </c>
      <c s="2" r="D1" t="s">
        <v>426</v>
      </c>
      <c s="2" r="E1" t="s">
        <v>427</v>
      </c>
      <c s="2" r="F1" t="s">
        <v>428</v>
      </c>
      <c s="2" r="G1" t="s">
        <v>355</v>
      </c>
      <c s="2" r="H1" t="s">
        <v>429</v>
      </c>
      <c s="2" r="I1" t="s">
        <v>430</v>
      </c>
      <c s="2" r="J1" t="s">
        <v>431</v>
      </c>
      <c s="2" r="K1" t="s">
        <v>432</v>
      </c>
      <c s="2" r="L1" t="s">
        <v>433</v>
      </c>
      <c s="2" r="M1" t="s">
        <v>2</v>
      </c>
      <c s="2" r="N1" t="s">
        <v>29</v>
      </c>
      <c s="2" r="O1" t="s">
        <v>434</v>
      </c>
      <c s="2" r="P1" t="s">
        <v>435</v>
      </c>
      <c s="2" r="Q1" t="s">
        <v>436</v>
      </c>
      <c s="2" r="R1" t="s">
        <v>437</v>
      </c>
    </row>
    <row r="2" spans="1:18">
      <c s="3" r="A2" t="s">
        <v>438</v>
      </c>
    </row>
    <row r="3" spans="1:18">
      <c s="4" r="A3" t="s">
        <v>402</v>
      </c>
      <c s="6" r="B3" t="n">
        <v>30000000</v>
      </c>
    </row>
    <row r="4" spans="1:18">
      <c s="4" r="A4" t="s">
        <v>439</v>
      </c>
      <c s="7" r="B4" t="n">
        <v>150000</v>
      </c>
    </row>
    <row r="5" spans="1:18">
      <c s="4" r="A5" t="s">
        <v>203</v>
      </c>
      <c s="4" r="M5" t="s">
        <v>34</v>
      </c>
      <c s="7" r="N5" t="n">
        <v>17072</v>
      </c>
    </row>
    <row r="6" spans="1:18">
      <c s="4" r="A6" t="s">
        <v>302</v>
      </c>
      <c s="6" r="M6" t="n">
        <v>7850</v>
      </c>
    </row>
    <row r="7" spans="1:18">
      <c s="4" r="A7" t="s">
        <v>440</v>
      </c>
    </row>
    <row r="8" spans="1:18">
      <c s="3" r="A8" t="s">
        <v>438</v>
      </c>
    </row>
    <row r="9" spans="1:18">
      <c s="4" r="A9" t="s">
        <v>441</v>
      </c>
      <c s="7" r="C9" t="n">
        <v>150000</v>
      </c>
    </row>
    <row r="10" spans="1:18">
      <c s="4" r="A10" t="s">
        <v>442</v>
      </c>
      <c s="4" r="C10" t="s">
        <v>351</v>
      </c>
    </row>
    <row r="11" spans="1:18">
      <c s="4" r="A11" t="s">
        <v>443</v>
      </c>
      <c s="6" r="M11" t="n">
        <v>150000</v>
      </c>
    </row>
    <row r="12" spans="1:18">
      <c s="4" r="A12" t="s">
        <v>444</v>
      </c>
    </row>
    <row r="13" spans="1:18">
      <c s="3" r="A13" t="s">
        <v>438</v>
      </c>
    </row>
    <row r="14" spans="1:18">
      <c s="4" r="A14" t="s">
        <v>445</v>
      </c>
      <c s="7" r="K14" t="n">
        <v>3000</v>
      </c>
      <c s="7" r="L14" t="n">
        <v>3000</v>
      </c>
      <c s="7" r="O14" t="n">
        <v>3000</v>
      </c>
      <c s="7" r="P14" t="n">
        <v>10000</v>
      </c>
    </row>
    <row r="15" spans="1:18">
      <c s="4" r="A15" t="s">
        <v>446</v>
      </c>
      <c s="7" r="G15" t="n">
        <v>2500</v>
      </c>
    </row>
    <row r="16" spans="1:18">
      <c s="4" r="A16" t="s">
        <v>447</v>
      </c>
      <c s="6" r="M16" t="n">
        <v>10000</v>
      </c>
      <c s="6" r="N16" t="n">
        <v>6100</v>
      </c>
    </row>
    <row r="17" spans="1:18">
      <c s="4" r="A17" t="s">
        <v>402</v>
      </c>
      <c s="6" r="G17" t="n">
        <v>30000000</v>
      </c>
    </row>
    <row r="18" spans="1:18">
      <c s="4" r="A18" t="s">
        <v>439</v>
      </c>
      <c s="7" r="G18" t="n">
        <v>150000</v>
      </c>
    </row>
    <row r="19" spans="1:18">
      <c s="4" r="A19" t="s">
        <v>448</v>
      </c>
    </row>
    <row r="20" spans="1:18">
      <c s="3" r="A20" t="s">
        <v>438</v>
      </c>
    </row>
    <row r="21" spans="1:18">
      <c s="4" r="A21" t="s">
        <v>449</v>
      </c>
      <c s="7" r="E21" t="n">
        <v>490</v>
      </c>
      <c s="7" r="H21" t="n">
        <v>4043</v>
      </c>
      <c s="7" r="I21" t="n">
        <v>1624</v>
      </c>
    </row>
    <row r="22" spans="1:18">
      <c s="4" r="A22" t="s">
        <v>203</v>
      </c>
      <c s="7" r="D22" t="n">
        <v>1094</v>
      </c>
      <c s="7" r="F22" t="n">
        <v>9807</v>
      </c>
      <c s="7" r="J22" t="n">
        <v>1600</v>
      </c>
    </row>
    <row r="23" spans="1:18">
      <c s="4" r="A23" t="s">
        <v>450</v>
      </c>
      <c s="7" r="J23" t="n">
        <v>15100</v>
      </c>
      <c s="7" r="Q23" t="n">
        <v>13500</v>
      </c>
      <c s="7" r="R23" t="n">
        <v>13500</v>
      </c>
    </row>
    <row r="24" spans="1:18">
      <c s="4" r="A24" t="s">
        <v>302</v>
      </c>
      <c s="7" r="M24" t="n">
        <v>7850</v>
      </c>
      <c s="7" r="N24" t="n">
        <v>78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39"/>
    <col customWidth="1" max="2" min="2" width="80"/>
    <col customWidth="1" max="3" min="3" width="14"/>
    <col customWidth="1" max="4" min="4" width="14"/>
    <col customWidth="1" max="5" min="5" width="80"/>
    <col customWidth="1" max="6" min="6" width="14"/>
    <col customWidth="1" max="7" min="7" width="80"/>
    <col customWidth="1" max="8" min="8" width="13"/>
    <col customWidth="1" max="9" min="9" width="13"/>
  </cols>
  <sheetData>
    <row r="1" spans="1:9">
      <c s="1" r="A1" t="s">
        <v>451</v>
      </c>
      <c s="2" r="C1" t="s">
        <v>452</v>
      </c>
      <c s="2" r="D1" t="s">
        <v>453</v>
      </c>
      <c s="2" r="E1" t="s">
        <v>454</v>
      </c>
      <c s="2" r="F1" t="s">
        <v>424</v>
      </c>
      <c s="2" r="G1" t="s">
        <v>455</v>
      </c>
      <c s="2" r="H1" t="s">
        <v>2</v>
      </c>
      <c s="2" r="I1" t="s">
        <v>29</v>
      </c>
    </row>
    <row r="2" spans="1:9">
      <c s="3" r="A2" t="s">
        <v>456</v>
      </c>
    </row>
    <row r="3" spans="1:9">
      <c s="4" r="A3" t="s">
        <v>62</v>
      </c>
      <c s="4" r="B3" t="s">
        <v>63</v>
      </c>
      <c s="6" r="H3" t="n">
        <v>33525784</v>
      </c>
      <c s="6" r="I3" t="n">
        <v>275784</v>
      </c>
    </row>
    <row r="4" spans="1:9">
      <c s="4" r="A4" t="s">
        <v>357</v>
      </c>
      <c s="7" r="F4" t="n">
        <v>150000</v>
      </c>
    </row>
    <row r="5" spans="1:9">
      <c s="4" r="A5" t="s">
        <v>402</v>
      </c>
      <c s="6" r="F5" t="n">
        <v>30000000</v>
      </c>
    </row>
    <row r="6" spans="1:9">
      <c s="4" r="A6" t="s">
        <v>457</v>
      </c>
    </row>
    <row r="7" spans="1:9">
      <c s="3" r="A7" t="s">
        <v>456</v>
      </c>
    </row>
    <row r="8" spans="1:9">
      <c s="4" r="A8" t="s">
        <v>458</v>
      </c>
      <c s="4" r="E8" t="s">
        <v>459</v>
      </c>
      <c s="4" r="G8" t="s">
        <v>460</v>
      </c>
    </row>
    <row r="9" spans="1:9">
      <c s="4" r="A9" t="s">
        <v>461</v>
      </c>
      <c s="7" r="E9" t="n">
        <v>1000</v>
      </c>
      <c s="7" r="G9" t="n">
        <v>1000</v>
      </c>
    </row>
    <row r="10" spans="1:9">
      <c s="4" r="A10" t="s">
        <v>462</v>
      </c>
      <c s="6" r="C10" t="n">
        <v>60000000</v>
      </c>
      <c s="6" r="D10" t="n">
        <v>7214400</v>
      </c>
      <c s="6" r="E10" t="n">
        <v>30000000</v>
      </c>
    </row>
    <row r="11" spans="1:9">
      <c s="4" r="A11" t="s">
        <v>62</v>
      </c>
      <c s="6" r="D11" t="n">
        <v>30000000</v>
      </c>
    </row>
    <row r="12" spans="1:9">
      <c s="4" r="A12" t="s">
        <v>357</v>
      </c>
      <c s="7" r="E12" t="n">
        <v>36072</v>
      </c>
    </row>
    <row r="13" spans="1:9">
      <c s="4" r="A13" t="s">
        <v>402</v>
      </c>
      <c s="6" r="E13" t="n">
        <v>7214400</v>
      </c>
    </row>
    <row r="14" spans="1:9">
      <c s="4" r="A14" t="s">
        <v>463</v>
      </c>
      <c s="7" r="C14" t="n">
        <v>300000</v>
      </c>
    </row>
    <row r="15" spans="1:9">
      <c r="A15" t="n"/>
    </row>
    <row r="16" spans="1:9">
      <c s="4" r="A16" t="s">
        <v>63</v>
      </c>
      <c s="4" r="B16" t="s">
        <v>65</v>
      </c>
    </row>
  </sheetData>
  <mergeCells count="3">
    <mergeCell ref="A1:B1"/>
    <mergeCell ref="A15:H15"/>
    <mergeCell ref="B16:H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3"/>
  </cols>
  <sheetData>
    <row r="1" spans="1:4">
      <c s="1" r="A1" t="s">
        <v>66</v>
      </c>
      <c s="2" r="C1" t="s">
        <v>1</v>
      </c>
    </row>
    <row r="2" spans="1:4">
      <c s="2" r="C2" t="s">
        <v>2</v>
      </c>
      <c s="2" r="D2" t="s">
        <v>29</v>
      </c>
    </row>
    <row r="3" spans="1:4">
      <c s="3" r="A3" t="s">
        <v>67</v>
      </c>
    </row>
    <row r="4" spans="1:4">
      <c s="4" r="A4" t="s">
        <v>68</v>
      </c>
      <c s="4" r="C4" t="s">
        <v>34</v>
      </c>
      <c s="7" r="D4" t="n">
        <v>122768</v>
      </c>
    </row>
    <row r="5" spans="1:4">
      <c s="4" r="A5" t="s">
        <v>69</v>
      </c>
      <c s="4" r="C5" t="s">
        <v>34</v>
      </c>
      <c s="6" r="D5" t="n">
        <v>106946</v>
      </c>
    </row>
    <row r="6" spans="1:4">
      <c s="4" r="A6" t="s">
        <v>70</v>
      </c>
      <c s="4" r="C6" t="s">
        <v>34</v>
      </c>
      <c s="6" r="D6" t="n">
        <v>15822</v>
      </c>
    </row>
    <row r="7" spans="1:4">
      <c s="3" r="A7" t="s">
        <v>71</v>
      </c>
    </row>
    <row r="8" spans="1:4">
      <c s="4" r="A8" t="s">
        <v>72</v>
      </c>
      <c s="6" r="C8" t="n">
        <v>65180</v>
      </c>
      <c s="6" r="D8" t="n">
        <v>55472</v>
      </c>
    </row>
    <row r="9" spans="1:4">
      <c s="4" r="A9" t="s">
        <v>73</v>
      </c>
      <c s="4" r="C9" t="s">
        <v>34</v>
      </c>
      <c s="4" r="D9" t="s">
        <v>34</v>
      </c>
    </row>
    <row r="10" spans="1:4">
      <c s="4" r="A10" t="s">
        <v>74</v>
      </c>
      <c s="6" r="C10" t="n">
        <v>65180</v>
      </c>
      <c s="6" r="D10" t="n">
        <v>55472</v>
      </c>
    </row>
    <row r="11" spans="1:4">
      <c s="4" r="A11" t="s">
        <v>75</v>
      </c>
      <c s="7" r="C11" t="n">
        <v>-65180</v>
      </c>
      <c s="7" r="D11" t="n">
        <v>-39650</v>
      </c>
    </row>
    <row r="12" spans="1:4">
      <c s="3" r="A12" t="s">
        <v>76</v>
      </c>
    </row>
    <row r="13" spans="1:4">
      <c s="4" r="A13" t="s">
        <v>77</v>
      </c>
      <c s="9" r="C13" t="n">
        <v>-0.00209</v>
      </c>
      <c s="10" r="D13" t="n">
        <v>-0.1438</v>
      </c>
    </row>
    <row r="14" spans="1:4">
      <c s="4" r="A14" t="s">
        <v>78</v>
      </c>
      <c s="9" r="C14" t="n">
        <v>-0.00208</v>
      </c>
      <c s="10" r="D14" t="n">
        <v>-0.1438</v>
      </c>
    </row>
    <row r="15" spans="1:4">
      <c s="3" r="A15" t="s">
        <v>79</v>
      </c>
    </row>
    <row r="16" spans="1:4">
      <c s="4" r="A16" t="s">
        <v>77</v>
      </c>
      <c s="4" r="B16" t="s">
        <v>63</v>
      </c>
      <c s="6" r="C16" t="n">
        <v>31157976</v>
      </c>
      <c s="6" r="D16" t="n">
        <v>275784</v>
      </c>
    </row>
    <row r="17" spans="1:4">
      <c s="4" r="A17" t="s">
        <v>78</v>
      </c>
      <c s="4" r="B17" t="s">
        <v>63</v>
      </c>
      <c s="6" r="C17" t="n">
        <v>31315236</v>
      </c>
      <c s="6" r="D17" t="n">
        <v>275784</v>
      </c>
    </row>
    <row r="18" spans="1:4">
      <c r="A18" t="n"/>
    </row>
    <row r="19" spans="1:4">
      <c s="4" r="A19" t="s">
        <v>63</v>
      </c>
      <c s="4" r="B19" t="s">
        <v>80</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8"/>
    <col customWidth="1" max="7" min="7" width="37"/>
  </cols>
  <sheetData>
    <row r="1" spans="1:7">
      <c s="1" r="A1" t="s">
        <v>81</v>
      </c>
      <c s="2" r="C1" t="s">
        <v>82</v>
      </c>
      <c s="2" r="D1" t="s">
        <v>83</v>
      </c>
      <c s="2" r="E1" t="s">
        <v>84</v>
      </c>
      <c s="2" r="F1" t="s">
        <v>85</v>
      </c>
      <c s="2" r="G1" t="s">
        <v>86</v>
      </c>
    </row>
    <row r="2" spans="1:7">
      <c s="4" r="A2" t="s">
        <v>87</v>
      </c>
      <c s="4" r="C2" t="s">
        <v>34</v>
      </c>
      <c s="4" r="D2" t="s">
        <v>34</v>
      </c>
      <c s="4" r="E2" t="s">
        <v>34</v>
      </c>
      <c s="4" r="F2" t="s">
        <v>34</v>
      </c>
      <c s="4" r="G2" t="s">
        <v>34</v>
      </c>
    </row>
    <row r="3" spans="1:7">
      <c s="4" r="A3" t="s">
        <v>88</v>
      </c>
      <c s="4" r="B3" t="s">
        <v>63</v>
      </c>
      <c s="4" r="D3" t="s">
        <v>34</v>
      </c>
    </row>
    <row r="4" spans="1:7">
      <c s="4" r="A4" t="s">
        <v>89</v>
      </c>
      <c s="6" r="C4" t="n">
        <v>2950</v>
      </c>
      <c s="7" r="D4" t="n">
        <v>23</v>
      </c>
      <c s="6" r="E4" t="n">
        <v>2927</v>
      </c>
      <c s="4" r="F4" t="s">
        <v>34</v>
      </c>
      <c s="4" r="G4" t="s">
        <v>34</v>
      </c>
    </row>
    <row r="5" spans="1:7">
      <c s="4" r="A5" t="s">
        <v>90</v>
      </c>
      <c s="4" r="B5" t="s">
        <v>63</v>
      </c>
      <c s="6" r="D5" t="n">
        <v>23605</v>
      </c>
    </row>
    <row r="6" spans="1:7">
      <c s="4" r="A6" t="s">
        <v>91</v>
      </c>
      <c s="6" r="C6" t="n">
        <v>200</v>
      </c>
      <c s="7" r="D6" t="n">
        <v>1</v>
      </c>
      <c s="6" r="E6" t="n">
        <v>199</v>
      </c>
      <c s="4" r="F6" t="s">
        <v>34</v>
      </c>
      <c s="4" r="G6" t="s">
        <v>34</v>
      </c>
    </row>
    <row r="7" spans="1:7">
      <c s="4" r="A7" t="s">
        <v>92</v>
      </c>
      <c s="4" r="B7" t="s">
        <v>63</v>
      </c>
      <c s="6" r="D7" t="n">
        <v>800</v>
      </c>
    </row>
    <row r="8" spans="1:7">
      <c s="4" r="A8" t="s">
        <v>93</v>
      </c>
      <c s="6" r="C8" t="n">
        <v>3000</v>
      </c>
      <c s="7" r="D8" t="n">
        <v>12</v>
      </c>
      <c s="6" r="E8" t="n">
        <v>2988</v>
      </c>
      <c s="4" r="F8" t="s">
        <v>34</v>
      </c>
      <c s="4" r="G8" t="s">
        <v>34</v>
      </c>
    </row>
    <row r="9" spans="1:7">
      <c s="4" r="A9" t="s">
        <v>94</v>
      </c>
      <c s="4" r="B9" t="s">
        <v>63</v>
      </c>
      <c s="6" r="D9" t="n">
        <v>12000</v>
      </c>
    </row>
    <row r="10" spans="1:7">
      <c s="4" r="A10" t="s">
        <v>95</v>
      </c>
      <c s="6" r="C10" t="n">
        <v>-7125</v>
      </c>
      <c s="4" r="D10" t="s">
        <v>34</v>
      </c>
      <c s="4" r="E10" t="s">
        <v>34</v>
      </c>
      <c s="6" r="F10" t="n">
        <v>-7125</v>
      </c>
      <c s="4" r="G10" t="s">
        <v>34</v>
      </c>
    </row>
    <row r="11" spans="1:7">
      <c s="4" r="A11" t="s">
        <v>96</v>
      </c>
      <c s="6" r="C11" t="n">
        <v>-975</v>
      </c>
      <c s="7" r="D11" t="n">
        <v>36</v>
      </c>
      <c s="6" r="E11" t="n">
        <v>6114</v>
      </c>
      <c s="6" r="F11" t="n">
        <v>-7125</v>
      </c>
      <c s="4" r="G11" t="s">
        <v>34</v>
      </c>
    </row>
    <row r="12" spans="1:7">
      <c s="4" r="A12" t="s">
        <v>97</v>
      </c>
      <c s="4" r="B12" t="s">
        <v>63</v>
      </c>
      <c s="6" r="D12" t="n">
        <v>36405</v>
      </c>
    </row>
    <row r="13" spans="1:7">
      <c s="4" r="A13" t="s">
        <v>98</v>
      </c>
      <c s="6" r="C13" t="n">
        <v>50550</v>
      </c>
      <c s="7" r="D13" t="n">
        <v>202</v>
      </c>
      <c s="6" r="E13" t="n">
        <v>50348</v>
      </c>
      <c s="4" r="F13" t="s">
        <v>34</v>
      </c>
      <c s="4" r="G13" t="s">
        <v>34</v>
      </c>
    </row>
    <row r="14" spans="1:7">
      <c s="4" r="A14" t="s">
        <v>99</v>
      </c>
      <c s="4" r="B14" t="s">
        <v>63</v>
      </c>
      <c s="6" r="D14" t="n">
        <v>202200</v>
      </c>
    </row>
    <row r="15" spans="1:7">
      <c s="4" r="A15" t="s">
        <v>100</v>
      </c>
      <c s="6" r="C15" t="n">
        <v>2500</v>
      </c>
      <c s="7" r="D15" t="n">
        <v>10</v>
      </c>
      <c s="6" r="E15" t="n">
        <v>2490</v>
      </c>
      <c s="4" r="F15" t="s">
        <v>34</v>
      </c>
      <c s="4" r="G15" t="s">
        <v>34</v>
      </c>
    </row>
    <row r="16" spans="1:7">
      <c s="4" r="A16" t="s">
        <v>101</v>
      </c>
      <c s="4" r="B16" t="s">
        <v>63</v>
      </c>
      <c s="6" r="D16" t="n">
        <v>10000</v>
      </c>
    </row>
    <row r="17" spans="1:7">
      <c s="4" r="A17" t="s">
        <v>102</v>
      </c>
      <c s="6" r="C17" t="n">
        <v>112000</v>
      </c>
      <c s="7" r="D17" t="n">
        <v>18</v>
      </c>
      <c s="6" r="E17" t="n">
        <v>111982</v>
      </c>
      <c s="4" r="F17" t="s">
        <v>34</v>
      </c>
      <c s="4" r="G17" t="s">
        <v>34</v>
      </c>
    </row>
    <row r="18" spans="1:7">
      <c s="4" r="A18" t="s">
        <v>103</v>
      </c>
      <c s="4" r="B18" t="s">
        <v>63</v>
      </c>
      <c s="6" r="D18" t="n">
        <v>17920</v>
      </c>
    </row>
    <row r="19" spans="1:7">
      <c s="4" r="A19" t="s">
        <v>104</v>
      </c>
      <c s="6" r="C19" t="n">
        <v>1500</v>
      </c>
      <c s="4" r="D19" t="s">
        <v>34</v>
      </c>
      <c s="6" r="E19" t="n">
        <v>1500</v>
      </c>
      <c s="4" r="F19" t="s">
        <v>34</v>
      </c>
      <c s="4" r="G19" t="s">
        <v>34</v>
      </c>
    </row>
    <row r="20" spans="1:7">
      <c s="4" r="A20" t="s">
        <v>105</v>
      </c>
      <c s="4" r="B20" t="s">
        <v>63</v>
      </c>
      <c s="6" r="D20" t="n">
        <v>240</v>
      </c>
    </row>
    <row r="21" spans="1:7">
      <c s="4" r="A21" t="s">
        <v>106</v>
      </c>
      <c s="6" r="C21" t="n">
        <v>12000</v>
      </c>
      <c s="7" r="D21" t="n">
        <v>2</v>
      </c>
      <c s="6" r="E21" t="n">
        <v>11998</v>
      </c>
      <c s="4" r="F21" t="s">
        <v>34</v>
      </c>
      <c s="4" r="G21" t="s">
        <v>34</v>
      </c>
    </row>
    <row r="22" spans="1:7">
      <c s="4" r="A22" t="s">
        <v>107</v>
      </c>
      <c s="4" r="B22" t="s">
        <v>63</v>
      </c>
      <c s="6" r="D22" t="n">
        <v>1920</v>
      </c>
    </row>
    <row r="23" spans="1:7">
      <c s="4" r="A23" t="s">
        <v>95</v>
      </c>
      <c s="6" r="C23" t="n">
        <v>-11954</v>
      </c>
      <c s="4" r="D23" t="s">
        <v>34</v>
      </c>
      <c s="4" r="E23" t="s">
        <v>34</v>
      </c>
      <c s="6" r="F23" t="n">
        <v>-11954</v>
      </c>
      <c s="4" r="G23" t="s">
        <v>34</v>
      </c>
    </row>
    <row r="24" spans="1:7">
      <c s="4" r="A24" t="s">
        <v>108</v>
      </c>
      <c s="6" r="C24" t="n">
        <v>165621</v>
      </c>
      <c s="7" r="D24" t="n">
        <v>268</v>
      </c>
      <c s="6" r="E24" t="n">
        <v>184432</v>
      </c>
      <c s="6" r="F24" t="n">
        <v>-19079</v>
      </c>
      <c s="4" r="G24" t="s">
        <v>34</v>
      </c>
    </row>
    <row r="25" spans="1:7">
      <c s="4" r="A25" t="s">
        <v>109</v>
      </c>
      <c s="4" r="B25" t="s">
        <v>63</v>
      </c>
      <c s="6" r="D25" t="n">
        <v>268685</v>
      </c>
    </row>
    <row r="26" spans="1:7">
      <c s="4" r="A26" t="s">
        <v>110</v>
      </c>
      <c s="6" r="C26" t="n">
        <v>1500</v>
      </c>
      <c s="4" r="D26" t="s">
        <v>34</v>
      </c>
      <c s="6" r="E26" t="n">
        <v>1500</v>
      </c>
      <c s="4" r="F26" t="s">
        <v>34</v>
      </c>
      <c s="4" r="G26" t="s">
        <v>34</v>
      </c>
    </row>
    <row r="27" spans="1:7">
      <c s="4" r="A27" t="s">
        <v>111</v>
      </c>
      <c s="4" r="B27" t="s">
        <v>63</v>
      </c>
      <c s="6" r="D27" t="n">
        <v>250</v>
      </c>
    </row>
    <row r="28" spans="1:7">
      <c s="4" r="A28" t="s">
        <v>112</v>
      </c>
      <c s="6" r="C28" t="n">
        <v>500</v>
      </c>
      <c s="4" r="D28" t="s">
        <v>34</v>
      </c>
      <c s="6" r="E28" t="n">
        <v>500</v>
      </c>
      <c s="4" r="F28" t="s">
        <v>34</v>
      </c>
      <c s="4" r="G28" t="s">
        <v>34</v>
      </c>
    </row>
    <row r="29" spans="1:7">
      <c s="4" r="A29" t="s">
        <v>113</v>
      </c>
      <c s="4" r="B29" t="s">
        <v>63</v>
      </c>
      <c s="6" r="D29" t="n">
        <v>82</v>
      </c>
    </row>
    <row r="30" spans="1:7">
      <c s="4" r="A30" t="s">
        <v>114</v>
      </c>
      <c s="6" r="C30" t="n">
        <v>1500</v>
      </c>
      <c s="7" r="D30" t="n">
        <v>1</v>
      </c>
      <c s="6" r="E30" t="n">
        <v>1499</v>
      </c>
      <c s="4" r="F30" t="s">
        <v>34</v>
      </c>
      <c s="4" r="G30" t="s">
        <v>34</v>
      </c>
    </row>
    <row r="31" spans="1:7">
      <c s="4" r="A31" t="s">
        <v>115</v>
      </c>
      <c s="4" r="B31" t="s">
        <v>63</v>
      </c>
      <c s="6" r="D31" t="n">
        <v>250</v>
      </c>
    </row>
    <row r="32" spans="1:7">
      <c s="4" r="A32" t="s">
        <v>116</v>
      </c>
      <c s="6" r="C32" t="n">
        <v>20000</v>
      </c>
      <c s="7" r="D32" t="n">
        <v>1</v>
      </c>
      <c s="6" r="E32" t="n">
        <v>19999</v>
      </c>
      <c s="4" r="F32" t="s">
        <v>34</v>
      </c>
      <c s="4" r="G32" t="s">
        <v>34</v>
      </c>
    </row>
    <row r="33" spans="1:7">
      <c s="4" r="A33" t="s">
        <v>117</v>
      </c>
      <c s="4" r="B33" t="s">
        <v>63</v>
      </c>
      <c s="6" r="D33" t="n">
        <v>1068</v>
      </c>
    </row>
    <row r="34" spans="1:7">
      <c s="4" r="A34" t="s">
        <v>118</v>
      </c>
      <c s="6" r="C34" t="n">
        <v>20000</v>
      </c>
      <c s="7" r="D34" t="n">
        <v>1</v>
      </c>
      <c s="6" r="E34" t="n">
        <v>19999</v>
      </c>
      <c s="4" r="F34" t="s">
        <v>34</v>
      </c>
      <c s="4" r="G34" t="s">
        <v>34</v>
      </c>
    </row>
    <row r="35" spans="1:7">
      <c s="4" r="A35" t="s">
        <v>119</v>
      </c>
      <c s="4" r="B35" t="s">
        <v>63</v>
      </c>
      <c s="6" r="D35" t="n">
        <v>820</v>
      </c>
    </row>
    <row r="36" spans="1:7">
      <c s="4" r="A36" t="s">
        <v>120</v>
      </c>
      <c s="6" r="C36" t="n">
        <v>149500</v>
      </c>
      <c s="7" r="D36" t="n">
        <v>4</v>
      </c>
      <c s="6" r="E36" t="n">
        <v>149496</v>
      </c>
      <c s="4" r="F36" t="s">
        <v>34</v>
      </c>
      <c s="4" r="G36" t="s">
        <v>34</v>
      </c>
    </row>
    <row r="37" spans="1:7">
      <c s="4" r="A37" t="s">
        <v>121</v>
      </c>
      <c s="4" r="B37" t="s">
        <v>63</v>
      </c>
      <c s="6" r="D37" t="n">
        <v>4318</v>
      </c>
    </row>
    <row r="38" spans="1:7">
      <c s="4" r="A38" t="s">
        <v>95</v>
      </c>
      <c s="6" r="C38" t="n">
        <v>-39305</v>
      </c>
      <c s="4" r="D38" t="s">
        <v>34</v>
      </c>
      <c s="4" r="E38" t="s">
        <v>34</v>
      </c>
      <c s="6" r="F38" t="n">
        <v>-39305</v>
      </c>
      <c s="4" r="G38" t="s">
        <v>34</v>
      </c>
    </row>
    <row r="39" spans="1:7">
      <c s="4" r="A39" t="s">
        <v>122</v>
      </c>
      <c s="6" r="C39" t="n">
        <v>319316</v>
      </c>
      <c s="7" r="D39" t="n">
        <v>275</v>
      </c>
      <c s="6" r="E39" t="n">
        <v>377425</v>
      </c>
      <c s="6" r="F39" t="n">
        <v>-58384</v>
      </c>
      <c s="4" r="G39" t="s">
        <v>34</v>
      </c>
    </row>
    <row r="40" spans="1:7">
      <c s="4" r="A40" t="s">
        <v>123</v>
      </c>
      <c s="4" r="B40" t="s">
        <v>63</v>
      </c>
      <c s="6" r="D40" t="n">
        <v>275473</v>
      </c>
    </row>
    <row r="41" spans="1:7">
      <c s="4" r="A41" t="s">
        <v>124</v>
      </c>
      <c s="6" r="C41" t="n">
        <v>10000</v>
      </c>
      <c s="4" r="D41" t="s">
        <v>34</v>
      </c>
      <c s="6" r="E41" t="n">
        <v>10000</v>
      </c>
      <c s="4" r="F41" t="s">
        <v>34</v>
      </c>
      <c s="4" r="G41" t="s">
        <v>34</v>
      </c>
    </row>
    <row r="42" spans="1:7">
      <c s="4" r="A42" t="s">
        <v>125</v>
      </c>
      <c s="4" r="B42" t="s">
        <v>63</v>
      </c>
      <c s="6" r="D42" t="n">
        <v>231</v>
      </c>
    </row>
    <row r="43" spans="1:7">
      <c s="4" r="A43" t="s">
        <v>95</v>
      </c>
      <c s="6" r="C43" t="n">
        <v>-187428</v>
      </c>
      <c s="4" r="D43" t="s">
        <v>34</v>
      </c>
      <c s="4" r="E43" t="s">
        <v>34</v>
      </c>
      <c s="6" r="F43" t="n">
        <v>-187428</v>
      </c>
      <c s="4" r="G43" t="s">
        <v>34</v>
      </c>
    </row>
    <row r="44" spans="1:7">
      <c s="4" r="A44" t="s">
        <v>126</v>
      </c>
      <c s="6" r="C44" t="n">
        <v>141888</v>
      </c>
      <c s="7" r="D44" t="n">
        <v>275</v>
      </c>
      <c s="6" r="E44" t="n">
        <v>387425</v>
      </c>
      <c s="6" r="F44" t="n">
        <v>-245812</v>
      </c>
      <c s="4" r="G44" t="s">
        <v>34</v>
      </c>
    </row>
    <row r="45" spans="1:7">
      <c s="4" r="A45" t="s">
        <v>127</v>
      </c>
      <c s="4" r="B45" t="s">
        <v>63</v>
      </c>
      <c s="6" r="D45" t="n">
        <v>275704</v>
      </c>
    </row>
    <row r="46" spans="1:7">
      <c s="4" r="A46" t="s">
        <v>95</v>
      </c>
      <c s="6" r="C46" t="n">
        <v>-157555</v>
      </c>
      <c s="4" r="D46" t="s">
        <v>34</v>
      </c>
      <c s="4" r="E46" t="s">
        <v>34</v>
      </c>
      <c s="6" r="F46" t="n">
        <v>-157555</v>
      </c>
      <c s="4" r="G46" t="s">
        <v>34</v>
      </c>
    </row>
    <row r="47" spans="1:7">
      <c s="4" r="A47" t="s">
        <v>128</v>
      </c>
      <c s="6" r="C47" t="n">
        <v>-15667</v>
      </c>
      <c s="7" r="D47" t="n">
        <v>275</v>
      </c>
      <c s="6" r="E47" t="n">
        <v>387425</v>
      </c>
      <c s="6" r="F47" t="n">
        <v>-403367</v>
      </c>
      <c s="4" r="G47" t="s">
        <v>34</v>
      </c>
    </row>
    <row r="48" spans="1:7">
      <c s="4" r="A48" t="s">
        <v>129</v>
      </c>
      <c s="4" r="B48" t="s">
        <v>63</v>
      </c>
      <c s="6" r="D48" t="n">
        <v>275704</v>
      </c>
    </row>
    <row r="49" spans="1:7">
      <c s="4" r="A49" t="s">
        <v>95</v>
      </c>
      <c s="6" r="C49" t="n">
        <v>-216373</v>
      </c>
      <c s="4" r="D49" t="s">
        <v>34</v>
      </c>
      <c s="4" r="E49" t="s">
        <v>34</v>
      </c>
      <c s="6" r="F49" t="n">
        <v>-216373</v>
      </c>
      <c s="4" r="G49" t="s">
        <v>34</v>
      </c>
    </row>
    <row r="50" spans="1:7">
      <c s="4" r="A50" t="s">
        <v>130</v>
      </c>
      <c s="6" r="C50" t="n">
        <v>-232040</v>
      </c>
      <c s="7" r="D50" t="n">
        <v>275</v>
      </c>
      <c s="6" r="E50" t="n">
        <v>387425</v>
      </c>
      <c s="6" r="F50" t="n">
        <v>-619740</v>
      </c>
      <c s="4" r="G50" t="s">
        <v>34</v>
      </c>
    </row>
    <row r="51" spans="1:7">
      <c s="4" r="A51" t="s">
        <v>131</v>
      </c>
      <c s="4" r="B51" t="s">
        <v>63</v>
      </c>
      <c s="6" r="D51" t="n">
        <v>275704</v>
      </c>
    </row>
    <row r="52" spans="1:7">
      <c s="4" r="A52" t="s">
        <v>95</v>
      </c>
      <c s="6" r="C52" t="n">
        <v>-208079</v>
      </c>
      <c s="4" r="D52" t="s">
        <v>34</v>
      </c>
      <c s="4" r="E52" t="s">
        <v>34</v>
      </c>
      <c s="6" r="F52" t="n">
        <v>-208079</v>
      </c>
      <c s="4" r="G52" t="s">
        <v>34</v>
      </c>
    </row>
    <row r="53" spans="1:7">
      <c s="4" r="A53" t="s">
        <v>132</v>
      </c>
      <c s="6" r="C53" t="n">
        <v>-440119</v>
      </c>
      <c s="7" r="D53" t="n">
        <v>275</v>
      </c>
      <c s="6" r="E53" t="n">
        <v>387425</v>
      </c>
      <c s="6" r="F53" t="n">
        <v>-827819</v>
      </c>
      <c s="4" r="G53" t="s">
        <v>34</v>
      </c>
    </row>
    <row r="54" spans="1:7">
      <c s="4" r="A54" t="s">
        <v>133</v>
      </c>
      <c s="4" r="B54" t="s">
        <v>63</v>
      </c>
      <c s="6" r="D54" t="n">
        <v>275704</v>
      </c>
    </row>
    <row r="55" spans="1:7">
      <c s="4" r="A55" t="s">
        <v>134</v>
      </c>
      <c s="4" r="C55" t="s">
        <v>34</v>
      </c>
      <c s="4" r="D55" t="s">
        <v>34</v>
      </c>
      <c s="6" r="E55" t="n">
        <v>9600</v>
      </c>
      <c s="4" r="F55" t="s">
        <v>34</v>
      </c>
      <c s="6" r="G55" t="n">
        <v>-9600</v>
      </c>
    </row>
    <row r="56" spans="1:7">
      <c s="4" r="A56" t="s">
        <v>135</v>
      </c>
      <c s="4" r="B56" t="s">
        <v>63</v>
      </c>
      <c s="6" r="D56" t="n">
        <v>80</v>
      </c>
    </row>
    <row r="57" spans="1:7">
      <c s="4" r="A57" t="s">
        <v>136</v>
      </c>
      <c s="6" r="C57" t="n">
        <v>800</v>
      </c>
      <c s="4" r="D57" t="s">
        <v>34</v>
      </c>
      <c s="4" r="E57" t="s">
        <v>34</v>
      </c>
      <c s="4" r="F57" t="s">
        <v>34</v>
      </c>
      <c s="6" r="G57" t="n">
        <v>800</v>
      </c>
    </row>
    <row r="58" spans="1:7">
      <c s="4" r="A58" t="s">
        <v>95</v>
      </c>
      <c s="6" r="C58" t="n">
        <v>-129460</v>
      </c>
      <c s="4" r="D58" t="s">
        <v>34</v>
      </c>
      <c s="4" r="E58" t="s">
        <v>34</v>
      </c>
      <c s="6" r="F58" t="n">
        <v>-129460</v>
      </c>
      <c s="4" r="G58" t="s">
        <v>34</v>
      </c>
    </row>
    <row r="59" spans="1:7">
      <c s="4" r="A59" t="s">
        <v>137</v>
      </c>
      <c s="6" r="C59" t="n">
        <v>-568779</v>
      </c>
      <c s="7" r="D59" t="n">
        <v>275</v>
      </c>
      <c s="6" r="E59" t="n">
        <v>397025</v>
      </c>
      <c s="6" r="F59" t="n">
        <v>-957279</v>
      </c>
      <c s="6" r="G59" t="n">
        <v>-8800</v>
      </c>
    </row>
    <row r="60" spans="1:7">
      <c s="4" r="A60" t="s">
        <v>138</v>
      </c>
      <c s="4" r="B60" t="s">
        <v>63</v>
      </c>
      <c s="6" r="D60" t="n">
        <v>275784</v>
      </c>
    </row>
    <row r="61" spans="1:7">
      <c s="4" r="A61" t="s">
        <v>136</v>
      </c>
      <c s="6" r="C61" t="n">
        <v>8800</v>
      </c>
      <c s="4" r="D61" t="s">
        <v>34</v>
      </c>
      <c s="4" r="E61" t="s">
        <v>34</v>
      </c>
      <c s="4" r="F61" t="s">
        <v>34</v>
      </c>
      <c s="6" r="G61" t="n">
        <v>8800</v>
      </c>
    </row>
    <row r="62" spans="1:7">
      <c s="4" r="A62" t="s">
        <v>95</v>
      </c>
      <c s="6" r="C62" t="n">
        <v>-295958</v>
      </c>
      <c s="4" r="D62" t="s">
        <v>34</v>
      </c>
      <c s="4" r="E62" t="s">
        <v>34</v>
      </c>
      <c s="6" r="F62" t="n">
        <v>-295958</v>
      </c>
      <c s="4" r="G62" t="s">
        <v>34</v>
      </c>
    </row>
    <row r="63" spans="1:7">
      <c s="4" r="A63" t="s">
        <v>139</v>
      </c>
      <c s="6" r="C63" t="n">
        <v>-855937</v>
      </c>
      <c s="7" r="D63" t="n">
        <v>275</v>
      </c>
      <c s="6" r="E63" t="n">
        <v>397025</v>
      </c>
      <c s="6" r="F63" t="n">
        <v>-1253237</v>
      </c>
      <c s="4" r="G63" t="s">
        <v>34</v>
      </c>
    </row>
    <row r="64" spans="1:7">
      <c s="4" r="A64" t="s">
        <v>140</v>
      </c>
      <c s="4" r="B64" t="s">
        <v>63</v>
      </c>
      <c s="6" r="D64" t="n">
        <v>275784</v>
      </c>
    </row>
    <row r="65" spans="1:7">
      <c s="4" r="A65" t="s">
        <v>95</v>
      </c>
      <c s="6" r="C65" t="n">
        <v>-159143</v>
      </c>
      <c s="4" r="D65" t="s">
        <v>34</v>
      </c>
      <c s="4" r="E65" t="s">
        <v>34</v>
      </c>
      <c s="6" r="F65" t="n">
        <v>-159143</v>
      </c>
      <c s="4" r="G65" t="s">
        <v>34</v>
      </c>
    </row>
    <row r="66" spans="1:7">
      <c s="4" r="A66" t="s">
        <v>141</v>
      </c>
      <c s="6" r="C66" t="n">
        <v>-1015080</v>
      </c>
      <c s="7" r="D66" t="n">
        <v>275</v>
      </c>
      <c s="6" r="E66" t="n">
        <v>397025</v>
      </c>
      <c s="6" r="F66" t="n">
        <v>-1412380</v>
      </c>
      <c s="4" r="G66" t="s">
        <v>34</v>
      </c>
    </row>
    <row r="67" spans="1:7">
      <c s="4" r="A67" t="s">
        <v>142</v>
      </c>
      <c s="4" r="B67" t="s">
        <v>63</v>
      </c>
      <c s="6" r="D67" t="n">
        <v>275784</v>
      </c>
    </row>
    <row r="68" spans="1:7">
      <c s="4" r="A68" t="s">
        <v>95</v>
      </c>
      <c s="6" r="C68" t="n">
        <v>-39650</v>
      </c>
      <c s="4" r="D68" t="s">
        <v>34</v>
      </c>
      <c s="4" r="E68" t="s">
        <v>34</v>
      </c>
      <c s="6" r="F68" t="n">
        <v>-39650</v>
      </c>
      <c s="4" r="G68" t="s">
        <v>34</v>
      </c>
    </row>
    <row r="69" spans="1:7">
      <c s="4" r="A69" t="s">
        <v>143</v>
      </c>
      <c s="6" r="C69" t="n">
        <v>-1054730</v>
      </c>
      <c s="7" r="D69" t="n">
        <v>275</v>
      </c>
      <c s="6" r="E69" t="n">
        <v>397025</v>
      </c>
      <c s="6" r="F69" t="n">
        <v>-1452030</v>
      </c>
      <c s="4" r="G69" t="s">
        <v>34</v>
      </c>
    </row>
    <row r="70" spans="1:7">
      <c s="4" r="A70" t="s">
        <v>144</v>
      </c>
      <c s="4" r="B70" t="s">
        <v>63</v>
      </c>
      <c s="6" r="D70" t="n">
        <v>275784</v>
      </c>
    </row>
    <row r="71" spans="1:7">
      <c s="4" r="A71" t="s">
        <v>145</v>
      </c>
      <c s="6" r="C71" t="n">
        <v>150000</v>
      </c>
      <c s="7" r="D71" t="n">
        <v>30000</v>
      </c>
      <c s="6" r="E71" t="n">
        <v>120000</v>
      </c>
      <c s="4" r="F71" t="s">
        <v>34</v>
      </c>
      <c s="4" r="G71" t="s">
        <v>34</v>
      </c>
    </row>
    <row r="72" spans="1:7">
      <c s="4" r="A72" t="s">
        <v>146</v>
      </c>
      <c s="4" r="B72" t="s">
        <v>63</v>
      </c>
      <c s="6" r="D72" t="n">
        <v>30000000</v>
      </c>
    </row>
    <row r="73" spans="1:7">
      <c s="4" r="A73" t="s">
        <v>147</v>
      </c>
      <c s="6" r="C73" t="n">
        <v>20000</v>
      </c>
      <c s="7" r="D73" t="n">
        <v>1000</v>
      </c>
      <c s="6" r="E73" t="n">
        <v>19000</v>
      </c>
      <c s="4" r="F73" t="s">
        <v>34</v>
      </c>
      <c s="4" r="G73" t="s">
        <v>34</v>
      </c>
    </row>
    <row r="74" spans="1:7">
      <c s="4" r="A74" t="s">
        <v>148</v>
      </c>
      <c s="4" r="B74" t="s">
        <v>63</v>
      </c>
      <c s="6" r="D74" t="n">
        <v>1000000</v>
      </c>
    </row>
    <row r="75" spans="1:7">
      <c s="4" r="A75" t="s">
        <v>147</v>
      </c>
      <c s="6" r="C75" t="n">
        <v>20000</v>
      </c>
      <c s="7" r="D75" t="n">
        <v>1000</v>
      </c>
      <c s="6" r="E75" t="n">
        <v>19000</v>
      </c>
      <c s="4" r="F75" t="s">
        <v>34</v>
      </c>
      <c s="4" r="G75" t="s">
        <v>34</v>
      </c>
    </row>
    <row r="76" spans="1:7">
      <c s="4" r="A76" t="s">
        <v>148</v>
      </c>
      <c s="4" r="B76" t="s">
        <v>63</v>
      </c>
      <c s="6" r="D76" t="n">
        <v>1000000</v>
      </c>
    </row>
    <row r="77" spans="1:7">
      <c s="4" r="A77" t="s">
        <v>147</v>
      </c>
      <c s="6" r="C77" t="n">
        <v>25000</v>
      </c>
      <c s="7" r="D77" t="n">
        <v>1250</v>
      </c>
      <c s="6" r="E77" t="n">
        <v>23750</v>
      </c>
      <c s="4" r="F77" t="s">
        <v>34</v>
      </c>
      <c s="4" r="G77" t="s">
        <v>34</v>
      </c>
    </row>
    <row r="78" spans="1:7">
      <c s="4" r="A78" t="s">
        <v>148</v>
      </c>
      <c s="4" r="B78" t="s">
        <v>63</v>
      </c>
      <c s="6" r="D78" t="n">
        <v>1250000</v>
      </c>
    </row>
    <row r="79" spans="1:7">
      <c s="4" r="A79" t="s">
        <v>95</v>
      </c>
      <c s="6" r="C79" t="n">
        <v>-65180</v>
      </c>
      <c s="4" r="D79" t="s">
        <v>34</v>
      </c>
      <c s="4" r="E79" t="s">
        <v>34</v>
      </c>
      <c s="6" r="F79" t="n">
        <v>-65180</v>
      </c>
      <c s="4" r="G79" t="s">
        <v>34</v>
      </c>
    </row>
    <row r="80" spans="1:7">
      <c s="4" r="A80" t="s">
        <v>149</v>
      </c>
      <c s="7" r="C80" t="n">
        <v>-904910</v>
      </c>
      <c s="7" r="D80" t="n">
        <v>33525</v>
      </c>
      <c s="7" r="E80" t="n">
        <v>578775</v>
      </c>
      <c s="7" r="F80" t="n">
        <v>-1517210</v>
      </c>
      <c s="4" r="G80" t="s">
        <v>34</v>
      </c>
    </row>
    <row r="81" spans="1:7">
      <c s="4" r="A81" t="s">
        <v>150</v>
      </c>
      <c s="4" r="B81" t="s">
        <v>63</v>
      </c>
      <c s="6" r="D81" t="n">
        <v>33525784</v>
      </c>
    </row>
    <row r="82" spans="1:7">
      <c r="A82" t="n"/>
    </row>
    <row r="83" spans="1:7">
      <c s="4" r="A83" t="s">
        <v>63</v>
      </c>
      <c s="4" r="B83" t="s">
        <v>151</v>
      </c>
    </row>
  </sheetData>
  <mergeCells count="3">
    <mergeCell ref="A1:B1"/>
    <mergeCell ref="A82:F82"/>
    <mergeCell ref="B83:F8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3"/>
    <col customWidth="1" max="6" min="6" width="13"/>
  </cols>
  <sheetData>
    <row r="1" spans="1:6">
      <c s="1" r="A1" t="s">
        <v>152</v>
      </c>
      <c s="2" r="B1" t="s">
        <v>153</v>
      </c>
      <c s="2" r="C1" t="s">
        <v>1</v>
      </c>
    </row>
    <row r="2" spans="1:6">
      <c s="2" r="B2" t="s">
        <v>154</v>
      </c>
      <c s="2" r="C2" t="s">
        <v>2</v>
      </c>
      <c s="2" r="D2" t="s">
        <v>155</v>
      </c>
      <c s="2" r="E2" t="s">
        <v>156</v>
      </c>
      <c s="2" r="F2" t="s">
        <v>157</v>
      </c>
    </row>
    <row r="3" spans="1:6">
      <c s="3" r="A3" t="s">
        <v>158</v>
      </c>
    </row>
    <row r="4" spans="1:6">
      <c s="4" r="A4" t="s">
        <v>159</v>
      </c>
      <c s="10" r="B4" t="n">
        <v>0.0005</v>
      </c>
    </row>
    <row r="5" spans="1:6">
      <c s="4" r="A5" t="s">
        <v>160</v>
      </c>
      <c s="11" r="B5" t="n">
        <v>0.001</v>
      </c>
    </row>
    <row r="6" spans="1:6">
      <c s="4" r="A6" t="s">
        <v>161</v>
      </c>
      <c s="11" r="B6" t="n">
        <v>0.001</v>
      </c>
    </row>
    <row r="7" spans="1:6">
      <c s="4" r="A7" t="s">
        <v>162</v>
      </c>
      <c s="11" r="B7" t="n">
        <v>0.002</v>
      </c>
    </row>
    <row r="8" spans="1:6">
      <c s="4" r="A8" t="s">
        <v>163</v>
      </c>
      <c s="11" r="B8" t="n">
        <v>0.001</v>
      </c>
    </row>
    <row r="9" spans="1:6">
      <c s="4" r="A9" t="s">
        <v>164</v>
      </c>
      <c s="8" r="B9" t="n">
        <v>0.002</v>
      </c>
    </row>
    <row r="10" spans="1:6">
      <c s="4" r="A10" t="s">
        <v>165</v>
      </c>
      <c s="8" r="F10" t="n">
        <v>0.001</v>
      </c>
    </row>
    <row r="11" spans="1:6">
      <c s="4" r="A11" t="s">
        <v>166</v>
      </c>
      <c s="11" r="F11" t="n">
        <v>0.002</v>
      </c>
    </row>
    <row r="12" spans="1:6">
      <c s="4" r="A12" t="s">
        <v>167</v>
      </c>
      <c s="11" r="F12" t="n">
        <v>0.001</v>
      </c>
    </row>
    <row r="13" spans="1:6">
      <c s="4" r="A13" t="s">
        <v>168</v>
      </c>
      <c s="11" r="F13" t="n">
        <v>0.002</v>
      </c>
    </row>
    <row r="14" spans="1:6">
      <c s="4" r="A14" t="s">
        <v>169</v>
      </c>
      <c s="11" r="F14" t="n">
        <v>0.025</v>
      </c>
    </row>
    <row r="15" spans="1:6">
      <c s="4" r="A15" t="s">
        <v>170</v>
      </c>
      <c s="12" r="F15" t="n">
        <v>0.05</v>
      </c>
    </row>
    <row r="16" spans="1:6">
      <c s="4" r="A16" t="s">
        <v>171</v>
      </c>
      <c s="11" r="F16" t="n">
        <v>0.025</v>
      </c>
    </row>
    <row r="17" spans="1:6">
      <c s="4" r="A17" t="s">
        <v>172</v>
      </c>
      <c s="12" r="F17" t="n">
        <v>0.05</v>
      </c>
    </row>
    <row r="18" spans="1:6">
      <c s="4" r="A18" t="s">
        <v>173</v>
      </c>
      <c s="11" r="F18" t="n">
        <v>0.025</v>
      </c>
    </row>
    <row r="19" spans="1:6">
      <c s="4" r="A19" t="s">
        <v>174</v>
      </c>
      <c s="13" r="F19" t="n">
        <v>0.05</v>
      </c>
    </row>
    <row r="20" spans="1:6">
      <c s="4" r="A20" t="s">
        <v>175</v>
      </c>
      <c s="8" r="E20" t="n">
        <v>0.025</v>
      </c>
    </row>
    <row r="21" spans="1:6">
      <c s="4" r="A21" t="s">
        <v>176</v>
      </c>
      <c s="12" r="E21" t="n">
        <v>0.05</v>
      </c>
    </row>
    <row r="22" spans="1:6">
      <c s="4" r="A22" t="s">
        <v>177</v>
      </c>
      <c s="11" r="E22" t="n">
        <v>0.025</v>
      </c>
    </row>
    <row r="23" spans="1:6">
      <c s="4" r="A23" t="s">
        <v>178</v>
      </c>
      <c s="12" r="E23" t="n">
        <v>0.05</v>
      </c>
    </row>
    <row r="24" spans="1:6">
      <c s="4" r="A24" t="s">
        <v>179</v>
      </c>
      <c s="11" r="E24" t="n">
        <v>0.025</v>
      </c>
    </row>
    <row r="25" spans="1:6">
      <c s="4" r="A25" t="s">
        <v>180</v>
      </c>
      <c s="12" r="E25" t="n">
        <v>0.05</v>
      </c>
    </row>
    <row r="26" spans="1:6">
      <c s="4" r="A26" t="s">
        <v>181</v>
      </c>
      <c s="11" r="E26" t="n">
        <v>0.075</v>
      </c>
    </row>
    <row r="27" spans="1:6">
      <c s="4" r="A27" t="s">
        <v>182</v>
      </c>
      <c s="12" r="E27" t="n">
        <v>0.15</v>
      </c>
    </row>
    <row r="28" spans="1:6">
      <c s="4" r="A28" t="s">
        <v>183</v>
      </c>
      <c s="12" r="E28" t="n">
        <v>0.1</v>
      </c>
    </row>
    <row r="29" spans="1:6">
      <c s="4" r="A29" t="s">
        <v>184</v>
      </c>
      <c s="12" r="E29" t="n">
        <v>0.2</v>
      </c>
    </row>
    <row r="30" spans="1:6">
      <c s="4" r="A30" t="s">
        <v>183</v>
      </c>
      <c s="12" r="E30" t="n">
        <v>0.15</v>
      </c>
    </row>
    <row r="31" spans="1:6">
      <c s="4" r="A31" t="s">
        <v>184</v>
      </c>
      <c s="13" r="E31" t="n">
        <v>0.3</v>
      </c>
    </row>
    <row r="32" spans="1:6">
      <c s="4" r="A32" t="s">
        <v>185</v>
      </c>
      <c s="8" r="D32" t="n">
        <v>0.175</v>
      </c>
    </row>
    <row r="33" spans="1:6">
      <c s="4" r="A33" t="s">
        <v>186</v>
      </c>
      <c s="13" r="D33" t="n">
        <v>0.35</v>
      </c>
    </row>
    <row r="34" spans="1:6">
      <c s="4" r="A34" t="s">
        <v>187</v>
      </c>
      <c s="8" r="C34" t="n">
        <v>0.005</v>
      </c>
    </row>
    <row r="35" spans="1:6">
      <c s="4" r="A35" t="s">
        <v>188</v>
      </c>
      <c s="12" r="C35" t="n">
        <v>0.02</v>
      </c>
    </row>
    <row r="36" spans="1:6">
      <c s="4" r="A36" t="s">
        <v>188</v>
      </c>
      <c s="12" r="C36" t="n">
        <v>0.02</v>
      </c>
    </row>
    <row r="37" spans="1:6">
      <c s="4" r="A37" t="s">
        <v>188</v>
      </c>
      <c s="13" r="C37" t="n">
        <v>0.02</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6"/>
    <col customWidth="1" max="3" min="3" width="13"/>
  </cols>
  <sheetData>
    <row r="1" spans="1:3">
      <c s="1" r="A1" t="s">
        <v>189</v>
      </c>
      <c s="2" r="B1" t="s">
        <v>1</v>
      </c>
    </row>
    <row r="2" spans="1:3">
      <c s="2" r="B2" t="s">
        <v>2</v>
      </c>
      <c s="2" r="C2" t="s">
        <v>29</v>
      </c>
    </row>
    <row r="3" spans="1:3">
      <c s="3" r="A3" t="s">
        <v>190</v>
      </c>
    </row>
    <row r="4" spans="1:3">
      <c s="4" r="A4" t="s">
        <v>191</v>
      </c>
      <c s="7" r="B4" t="n">
        <v>-65180</v>
      </c>
      <c s="7" r="C4" t="n">
        <v>-39650</v>
      </c>
    </row>
    <row r="5" spans="1:3">
      <c s="3" r="A5" t="s">
        <v>192</v>
      </c>
    </row>
    <row r="6" spans="1:3">
      <c s="4" r="A6" t="s">
        <v>193</v>
      </c>
      <c s="4" r="B6" t="s">
        <v>34</v>
      </c>
      <c s="6" r="C6" t="n">
        <v>11439</v>
      </c>
    </row>
    <row r="7" spans="1:3">
      <c s="4" r="A7" t="s">
        <v>194</v>
      </c>
      <c s="6" r="B7" t="n">
        <v>25130</v>
      </c>
      <c s="6" r="C7" t="n">
        <v>-168106</v>
      </c>
    </row>
    <row r="8" spans="1:3">
      <c s="4" r="A8" t="s">
        <v>195</v>
      </c>
      <c s="6" r="B8" t="n">
        <v>-40050</v>
      </c>
      <c s="6" r="C8" t="n">
        <v>-196317</v>
      </c>
    </row>
    <row r="9" spans="1:3">
      <c s="3" r="A9" t="s">
        <v>196</v>
      </c>
    </row>
    <row r="10" spans="1:3">
      <c s="4" r="A10" t="s">
        <v>197</v>
      </c>
      <c s="4" r="B10" t="s">
        <v>34</v>
      </c>
      <c s="4" r="C10" t="s">
        <v>34</v>
      </c>
    </row>
    <row r="11" spans="1:3">
      <c s="4" r="A11" t="s">
        <v>198</v>
      </c>
      <c s="4" r="B11" t="s">
        <v>34</v>
      </c>
      <c s="4" r="C11" t="s">
        <v>34</v>
      </c>
    </row>
    <row r="12" spans="1:3">
      <c s="3" r="A12" t="s">
        <v>199</v>
      </c>
    </row>
    <row r="13" spans="1:3">
      <c s="4" r="A13" t="s">
        <v>200</v>
      </c>
      <c s="6" r="B13" t="n">
        <v>39294</v>
      </c>
      <c s="6" r="C13" t="n">
        <v>176390</v>
      </c>
    </row>
    <row r="14" spans="1:3">
      <c s="4" r="A14" t="s">
        <v>201</v>
      </c>
      <c s="6" r="B14" t="n">
        <v>-215000</v>
      </c>
      <c s="4" r="C14" t="s">
        <v>34</v>
      </c>
    </row>
    <row r="15" spans="1:3">
      <c s="4" r="A15" t="s">
        <v>202</v>
      </c>
      <c s="6" r="B15" t="n">
        <v>215000</v>
      </c>
      <c s="4" r="C15" t="s">
        <v>34</v>
      </c>
    </row>
    <row r="16" spans="1:3">
      <c s="4" r="A16" t="s">
        <v>203</v>
      </c>
      <c s="4" r="B16" t="s">
        <v>34</v>
      </c>
      <c s="6" r="C16" t="n">
        <v>17072</v>
      </c>
    </row>
    <row r="17" spans="1:3">
      <c s="4" r="A17" t="s">
        <v>204</v>
      </c>
      <c s="6" r="B17" t="n">
        <v>39294</v>
      </c>
      <c s="6" r="C17" t="n">
        <v>193462</v>
      </c>
    </row>
    <row r="18" spans="1:3">
      <c s="4" r="A18" t="s">
        <v>205</v>
      </c>
      <c s="6" r="B18" t="n">
        <v>-756</v>
      </c>
      <c s="6" r="C18" t="n">
        <v>-2855</v>
      </c>
    </row>
    <row r="19" spans="1:3">
      <c s="4" r="A19" t="s">
        <v>206</v>
      </c>
      <c s="6" r="B19" t="n">
        <v>1156</v>
      </c>
      <c s="6" r="C19" t="n">
        <v>4011</v>
      </c>
    </row>
    <row r="20" spans="1:3">
      <c s="4" r="A20" t="s">
        <v>207</v>
      </c>
      <c s="7" r="B20" t="n">
        <v>400</v>
      </c>
      <c s="7" r="C20" t="n">
        <v>1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Organization and Description of</vt:lpstr>
      <vt:lpstr>Going Concern</vt:lpstr>
      <vt:lpstr>Significant Accounting Policies</vt:lpstr>
      <vt:lpstr>Fair Value Measurements</vt:lpstr>
      <vt:lpstr>Accounts Payable and Accrued Li</vt:lpstr>
      <vt:lpstr>Short Term Loans</vt:lpstr>
      <vt:lpstr>Assignment and New Convertible </vt:lpstr>
      <vt:lpstr>Debt Conversion Agreement</vt:lpstr>
      <vt:lpstr>Shareholder Loan</vt:lpstr>
      <vt:lpstr>Convertible Loan</vt:lpstr>
      <vt:lpstr>Stock Transactions</vt:lpstr>
      <vt:lpstr>Stockholders' Deficiency</vt:lpstr>
      <vt:lpstr>Commitments and Related Party T</vt:lpstr>
      <vt:lpstr>Subsequent Events</vt:lpstr>
      <vt:lpstr>Significant Accounting Polici22</vt:lpstr>
      <vt:lpstr>Fair Value Measurements (Tables</vt:lpstr>
      <vt:lpstr>Accounts Payable and Accrued 24</vt:lpstr>
      <vt:lpstr>Going Concern (Details)</vt:lpstr>
      <vt:lpstr>Significant Accounting Polici26</vt:lpstr>
      <vt:lpstr>Fair Value Measurements (Detail</vt:lpstr>
      <vt:lpstr>Accounts Payable and Accrued 28</vt:lpstr>
      <vt:lpstr>Short Term Loans (Details)</vt:lpstr>
      <vt:lpstr>Assignment and New Convertibl30</vt:lpstr>
      <vt:lpstr>Debt Conversion Agreement (Deta</vt:lpstr>
      <vt:lpstr>Shareholder Loan (Details)</vt:lpstr>
      <vt:lpstr>Convertible Loan (Details)</vt:lpstr>
      <vt:lpstr>Stock Transactions (Details)</vt:lpstr>
      <vt:lpstr>Stockholders' Deficiency (Detai</vt:lpstr>
      <vt:lpstr>Commitments and Related Party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5:56:34Z</dcterms:created>
  <dcterms:modified xmlns:dcterms="http://purl.org/dc/terms/" xmlns:xsi="http://www.w3.org/2001/XMLSchema-instance" xsi:type="dcterms:W3CDTF">2016-09-28T15:56:34Z</dcterms:modified>
  <dc:title xmlns:dc="http://purl.org/dc/elements/1.1/">Untitled</dc:title>
  <dc:description xmlns:dc="http://purl.org/dc/elements/1.1/"/>
  <dc:subject xmlns:dc="http://purl.org/dc/elements/1.1/"/>
  <cp:keywords/>
  <cp:category/>
</cp:coreProperties>
</file>